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Basis of Prese"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Income Tax" sheetId="12" state="visible" r:id="rId12"/>
    <sheet xmlns:r="http://schemas.openxmlformats.org/officeDocument/2006/relationships" name="Supplemental disclosures" sheetId="13" state="visible" r:id="rId13"/>
    <sheet xmlns:r="http://schemas.openxmlformats.org/officeDocument/2006/relationships" name="Debt" sheetId="14" state="visible" r:id="rId14"/>
    <sheet xmlns:r="http://schemas.openxmlformats.org/officeDocument/2006/relationships" name="Recent accounting pronouncement" sheetId="15" state="visible" r:id="rId15"/>
    <sheet xmlns:r="http://schemas.openxmlformats.org/officeDocument/2006/relationships" name="Subsequent event" sheetId="16" state="visible" r:id="rId16"/>
    <sheet xmlns:r="http://schemas.openxmlformats.org/officeDocument/2006/relationships" name="Organization and Basis of Pre17" sheetId="17" state="visible" r:id="rId17"/>
    <sheet xmlns:r="http://schemas.openxmlformats.org/officeDocument/2006/relationships" name="Segment Information (Tables)" sheetId="18" state="visible" r:id="rId18"/>
    <sheet xmlns:r="http://schemas.openxmlformats.org/officeDocument/2006/relationships" name="Earnings Per Share (Tables)" sheetId="19" state="visible" r:id="rId19"/>
    <sheet xmlns:r="http://schemas.openxmlformats.org/officeDocument/2006/relationships" name="Segment Information (Details)" sheetId="20" state="visible" r:id="rId20"/>
    <sheet xmlns:r="http://schemas.openxmlformats.org/officeDocument/2006/relationships" name="Earnings Per Share (Details)" sheetId="21" state="visible" r:id="rId21"/>
    <sheet xmlns:r="http://schemas.openxmlformats.org/officeDocument/2006/relationships" name="Income Tax (Details)" sheetId="22" state="visible" r:id="rId22"/>
    <sheet xmlns:r="http://schemas.openxmlformats.org/officeDocument/2006/relationships" name="Supplemental disclosures (Detai" sheetId="23" state="visible" r:id="rId23"/>
    <sheet xmlns:r="http://schemas.openxmlformats.org/officeDocument/2006/relationships" name="Debt (Details)" sheetId="24" state="visible" r:id="rId24"/>
    <sheet xmlns:r="http://schemas.openxmlformats.org/officeDocument/2006/relationships" name="Subsequent event (Details)" sheetId="25" state="visible" r:id="rId25"/>
  </sheets>
  <definedNames/>
  <calcPr calcId="124519" fullCalcOnLoad="1"/>
</workbook>
</file>

<file path=xl/sharedStrings.xml><?xml version="1.0" encoding="utf-8"?>
<sst xmlns="http://schemas.openxmlformats.org/spreadsheetml/2006/main" uniqueCount="315">
  <si>
    <t>Document and Entity Information - shares</t>
  </si>
  <si>
    <t>9 Months Ended</t>
  </si>
  <si>
    <t>Jun. 30, 2018</t>
  </si>
  <si>
    <t>Aug. 06, 2018</t>
  </si>
  <si>
    <t>Document and Entity Information</t>
  </si>
  <si>
    <t>Entity Registrant Name</t>
  </si>
  <si>
    <t>MAXIMUS INC</t>
  </si>
  <si>
    <t>Entity Central Index Key</t>
  </si>
  <si>
    <t>Current Fiscal Year End Date</t>
  </si>
  <si>
    <t>--09-30</t>
  </si>
  <si>
    <t>Entity Current Reporting Status</t>
  </si>
  <si>
    <t>Yes</t>
  </si>
  <si>
    <t>Entity Filer Category</t>
  </si>
  <si>
    <t>Large Accelerated Filer</t>
  </si>
  <si>
    <t>Document Type</t>
  </si>
  <si>
    <t>10-Q</t>
  </si>
  <si>
    <t>Document Period End Date</t>
  </si>
  <si>
    <t>Jun. 30,
		2018</t>
  </si>
  <si>
    <t>Document Fiscal Year Focus</t>
  </si>
  <si>
    <t>Document Fiscal Period Focus</t>
  </si>
  <si>
    <t>Q3</t>
  </si>
  <si>
    <t>Amendment Flag</t>
  </si>
  <si>
    <t>false</t>
  </si>
  <si>
    <t>Entity Common Stock, Shares Outstanding</t>
  </si>
  <si>
    <t>CONSOLIDATED STATEMENTS OF OPERATIONS - USD ($) shares in Thousands, $ in Thousands</t>
  </si>
  <si>
    <t>3 Months Ended</t>
  </si>
  <si>
    <t>Jun. 30, 2017</t>
  </si>
  <si>
    <t>Income Statement [Abstract]</t>
  </si>
  <si>
    <t>Revenue</t>
  </si>
  <si>
    <t>Cost of revenue</t>
  </si>
  <si>
    <t>Gross profit</t>
  </si>
  <si>
    <t>Selling, general and administrative expenses</t>
  </si>
  <si>
    <t>Amortization of intangible assets</t>
  </si>
  <si>
    <t>Restructuring costs</t>
  </si>
  <si>
    <t>Gain on sale of a business</t>
  </si>
  <si>
    <t>Operating income</t>
  </si>
  <si>
    <t>Interest expense</t>
  </si>
  <si>
    <t>Other income, net</t>
  </si>
  <si>
    <t>Income before income taxes</t>
  </si>
  <si>
    <t>Provision for income taxes</t>
  </si>
  <si>
    <t>Net income</t>
  </si>
  <si>
    <t>Income attributable to noncontrolling interests</t>
  </si>
  <si>
    <t>Net income attributable to MAXIMUS</t>
  </si>
  <si>
    <t>Basic earnings per share attributable to MAXIMUS (in dollars per share)</t>
  </si>
  <si>
    <t>Diluted earnings per share attributable to MAXIMUS (in dollars per share)</t>
  </si>
  <si>
    <t>Dividends paid per share (in dollars per share)</t>
  </si>
  <si>
    <t>Weighted average shares outstanding:</t>
  </si>
  <si>
    <t>Basic weighted average shares outstanding (in shares)</t>
  </si>
  <si>
    <t>Diluted weighted average shares outstanding (in shares)</t>
  </si>
  <si>
    <t>CONSOLIDATED STATEMENTS OF COMPREHENSIVE INCOME - USD ($) $ in Thousands</t>
  </si>
  <si>
    <t>Statement of Comprehensive Income [Abstract]</t>
  </si>
  <si>
    <t>Foreign currency translation adjustments</t>
  </si>
  <si>
    <t>Interest rate hedge, net of income taxes of $-, $3, $- and $-, respectively</t>
  </si>
  <si>
    <t>Comprehensive income</t>
  </si>
  <si>
    <t>Comprehensive income attributable to noncontrolling interests</t>
  </si>
  <si>
    <t>Comprehensive income attributable to MAXIMUS</t>
  </si>
  <si>
    <t>CONSOLIDATED STATEMENTS OF COMPREHENSIVE INCOME (Parenthetical) - USD ($) $ in Thousands</t>
  </si>
  <si>
    <t>Interest rate hedge, tax</t>
  </si>
  <si>
    <t>CONSOLIDATED BALANCE SHEETS - USD ($) $ in Thousands</t>
  </si>
  <si>
    <t>Sep. 30, 2017</t>
  </si>
  <si>
    <t>Current assets:</t>
  </si>
  <si>
    <t>Cash and cash equivalents</t>
  </si>
  <si>
    <t>Short-term investments</t>
  </si>
  <si>
    <t>Accounts receivable — billed and billable, net of reserves of $3,507 and $6,843</t>
  </si>
  <si>
    <t>Accounts receivable — unbilled</t>
  </si>
  <si>
    <t>Income taxes receivable</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Deferred income taxes</t>
  </si>
  <si>
    <t>Other assets</t>
  </si>
  <si>
    <t>Total assets</t>
  </si>
  <si>
    <t>Current liabilities:</t>
  </si>
  <si>
    <t>Accounts payable and accrued liabilities</t>
  </si>
  <si>
    <t>Accrued compensation and benefits</t>
  </si>
  <si>
    <t>Deferred revenue</t>
  </si>
  <si>
    <t>Income taxes payable</t>
  </si>
  <si>
    <t>Other liabilities</t>
  </si>
  <si>
    <t>Total current liabilities</t>
  </si>
  <si>
    <t>Deferred revenue, less current portion</t>
  </si>
  <si>
    <t>Deferred compensation plan liabilities, less current portion</t>
  </si>
  <si>
    <t>Total liabilities</t>
  </si>
  <si>
    <t>Shareholders’ equity:</t>
  </si>
  <si>
    <t>Common stock, no par value; 100,000 shares authorized; 64,248 and 65,137 shares issued and outstanding at June 30, 2018 and September 30, 2017, at stated amount, respectively</t>
  </si>
  <si>
    <t>Accumulated other comprehensive loss</t>
  </si>
  <si>
    <t>Retained earnings</t>
  </si>
  <si>
    <t>Total MAXIMUS shareholders’ equity</t>
  </si>
  <si>
    <t>Noncontrolling interests</t>
  </si>
  <si>
    <t>Total equity</t>
  </si>
  <si>
    <t>Total liabilities and equity</t>
  </si>
  <si>
    <t>CONSOLIDATED BALANCE SHEETS (Parenthetical) - USD ($) $ in Thousands</t>
  </si>
  <si>
    <t>Statement of Financial Position [Abstract]</t>
  </si>
  <si>
    <t>Allowance for doubtful accounts receivable, current</t>
  </si>
  <si>
    <t>Common stock, shares authorized</t>
  </si>
  <si>
    <t>Common stock, shares outstanding</t>
  </si>
  <si>
    <t>Common stock, shares issued</t>
  </si>
  <si>
    <t>CONSOLIDATED STATEMENTS OF CASH FLOWS - USD ($) $ in Thousands</t>
  </si>
  <si>
    <t>Cash flows from operations:</t>
  </si>
  <si>
    <t>Adjustments to reconcile net income to cash flows from operations:</t>
  </si>
  <si>
    <t>Depreciation and amortization of property and equipment and capitalized software</t>
  </si>
  <si>
    <t>Stock compensation expense</t>
  </si>
  <si>
    <t>Change in assets and liabilities:</t>
  </si>
  <si>
    <t>Accounts receivable — billed and billable</t>
  </si>
  <si>
    <t>Deferred contract costs</t>
  </si>
  <si>
    <t>Income taxes</t>
  </si>
  <si>
    <t>Other assets and liabilities</t>
  </si>
  <si>
    <t>Cash flows from operations</t>
  </si>
  <si>
    <t>Cash flows from investing activities:</t>
  </si>
  <si>
    <t>Purchases of property and equipment and capitalized software costs</t>
  </si>
  <si>
    <t>Acquisition of part of noncontrolling interest</t>
  </si>
  <si>
    <t>Proceeds from the sale of a business</t>
  </si>
  <si>
    <t>Purchases of short-term investments</t>
  </si>
  <si>
    <t>Other</t>
  </si>
  <si>
    <t>Cash used in investing activities</t>
  </si>
  <si>
    <t>Cash flows from financing activities:</t>
  </si>
  <si>
    <t>Cash dividends paid to MAXIMUS shareholders</t>
  </si>
  <si>
    <t>Repurchases of common stock</t>
  </si>
  <si>
    <t>Tax withholding related to RSU vesting</t>
  </si>
  <si>
    <t>Borrowings under credit facility</t>
  </si>
  <si>
    <t>Repayment of credit facility and other long-term debt</t>
  </si>
  <si>
    <t>Stock option exercises</t>
  </si>
  <si>
    <t>Cash used in financing activities</t>
  </si>
  <si>
    <t>Effect of exchange rate changes on cash and cash equivalents</t>
  </si>
  <si>
    <t>Net increase in cash and cash equivalents</t>
  </si>
  <si>
    <t>Cash and cash equivalents, beginning of period</t>
  </si>
  <si>
    <t>Cash and cash equivalents, end of period</t>
  </si>
  <si>
    <t>CONSOLIDATED STATEMENTS OF CHANGES IN SHAREHOLDERS' EQUITY - USD ($) shares in Thousands, $ in Thousands</t>
  </si>
  <si>
    <t>Total</t>
  </si>
  <si>
    <t>Common Stock</t>
  </si>
  <si>
    <t>Accumulated Other Comprehensive Income/(Loss)</t>
  </si>
  <si>
    <t>Retained Earnings</t>
  </si>
  <si>
    <t>Noncontrolling Interest</t>
  </si>
  <si>
    <t>Balance (in shares) at Sep. 30, 2016</t>
  </si>
  <si>
    <t>Balance at Sep. 30, 2016</t>
  </si>
  <si>
    <t>Increase (Decrease) in Shareholders' Equity</t>
  </si>
  <si>
    <t>Foreign currency translation</t>
  </si>
  <si>
    <t>Cash dividends</t>
  </si>
  <si>
    <t>Dividends on RSUs</t>
  </si>
  <si>
    <t>Repurchases of common stock (in shares)</t>
  </si>
  <si>
    <t>Stock options exercised and RSUs vested (in shares)</t>
  </si>
  <si>
    <t>Stock options exercised and RSUs vested</t>
  </si>
  <si>
    <t>Interest rate hedge, net of income taxes</t>
  </si>
  <si>
    <t>Balance (in shares) at Jun. 30, 2017</t>
  </si>
  <si>
    <t>Balance at Jun. 30, 2017</t>
  </si>
  <si>
    <t>Balance (in shares) at Sep. 30, 2017</t>
  </si>
  <si>
    <t>Balance at Sep. 30, 2017</t>
  </si>
  <si>
    <t>Balance (in shares) at Jun. 30, 2018</t>
  </si>
  <si>
    <t>Balance at Jun. 30, 2018</t>
  </si>
  <si>
    <t>Organization and Basis of Presentation</t>
  </si>
  <si>
    <t>Organization, Consolidation and Presentation of Financial Statements [Abstract]</t>
  </si>
  <si>
    <t>Organization and Basis of Presentation 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The results of operations for the three and nine months ended June 30, 2018 are not necessarily indicative of the results that may be expected for the full fiscal year. The balance sheet at September 30, 2017 has been derived from the audited financial statements at that date, but does not include all of the information and notes required by GAAP for complete financial statements. Certain financial results have been reclassified to conform with our current period presentation. 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These financial statements should be read in conjunction with the consolidated audited financial statements and the notes thereto at September 30, 2017 and 2016 and for each of the three years ended September 30, 2017 included in our Annual Report on Form 10-K which was filed with the Securities and Exchange Commission on November 20, 2017 .</t>
  </si>
  <si>
    <t>Segment Information</t>
  </si>
  <si>
    <t>Segment Reporting [Abstract]</t>
  </si>
  <si>
    <t>Segment Information The table below provides certain financial information for each of our business segments. Three Months Ended June 30, Nine Months Ended June 30, (dollars in thousands) 2018 % (1) 2017 % (1) 2018 % (1) 2017 % (1) Revenue: Health Services $ 359,050 100 % $ 335,090 100 % $ 1,076,773 100 % $ 1,024,813 100 % U.S. Federal Services 112,226 100 % 131,589 100 % 361,536 100 % 418,257 100 % Human Services 126,579 100 % 133,768 100 % 395,481 100 % 386,988 100 % Total $ 597,855 100 % $ 600,447 100 % $ 1,833,790 100 % $ 1,830,058 100 % Gross profit: Health Services $ 97,254 27.1 % $ 83,269 24.8 % $ 286,517 26.6 % $ 247,957 24.2 % U.S. Federal Services 32,276 28.8 % 33,627 25.6 % 93,008 25.7 % 107,774 25.8 % Human Services 25,154 19.9 % 35,293 26.4 % 75,922 19.2 % 93,593 24.2 % Total $ 154,684 25.9 % $ 152,189 25.3 % $ 455,447 24.8 % $ 449,324 24.6 % Selling, general and administrative expense: Health Services $ 33,472 9.3 % $ 31,716 9.5 % $ 102,078 9.5 % $ 89,737 8.8 % U.S. Federal Services 17,399 15.5 % 17,757 13.5 % 51,587 14.3 % 56,379 13.5 % Human Services 17,685 14.0 % 18,925 14.1 % 57,009 14.4 % 55,827 14.4 % Other (4) 1,032 NM (90 ) NM 1,032 NM 359 NM Total $ 69,588 11.6 % $ 68,308 11.4 % $ 211,706 11.5 % $ 202,302 11.1 % Operating income: Health Services $ 63,782 17.8 % $ 51,553 15.4 % $ 184,439 17.1 % $ 158,220 15.4 % U.S. Federal Services 14,877 13.3 % 15,870 12.1 % 41,421 11.5 % 51,395 12.3 % Human Services 7,469 5.9 % 16,368 12.2 % 18,913 4.8 % 37,766 9.8 % Amortization of intangible assets (2,525 ) NM (2,720 ) NM (7,846 ) NM (9,508 ) NM Restructuring costs (2) — NM — NM (2,320 ) NM (2,242 ) NM Gain on sale of a business (3) — NM 650 NM — NM 650 NM Other (4) (1,032 ) NM 90 NM (1,032 ) NM (359 ) NM Total $ 82,571 13.8 % $ 81,811 13.6 % $ 233,575 12.7 % $ 235,922 12.9 % (1) Percentage of respective segment revenue. Percentages not considered meaningful are marked “NM.” (2) During fiscal years 2018 and 2017, we incurred costs in restructuring our United Kingdom Human Services business. See "Note 5. Supplemental disclosures" for more information. (3) In May 2016, we sold our K-12 Education business. In June 2017, we finalized the sale price and recognized a corresponding gain on sale. (4) Other costs and credits relate to selling, general and administrative expenses (SG&amp;A) that do not relate directly to segment business activities. The majority of charges recorded in the periods above relate to two proposed disallowances by the Centers for Medicare and Medicaid Services. See "Note 5. Supplemental disclosures" for more information.</t>
  </si>
  <si>
    <t>Earnings Per Share</t>
  </si>
  <si>
    <t>Earnings Per Share [Abstract]</t>
  </si>
  <si>
    <t>Earnings Per Share The weighted average number of shares outstanding used to compute earnings per share was as follows: Three Months Ended June 30, Nine Months Ended June 30, (shares in thousands) 2018 2017 2018 2017 Basic weighted average shares outstanding 65,630 65,571 65,777 65,637 Dilutive effect of employee stock options and unvested RSUs 295 511 354 386 Denominator for diluted earnings per share 65,925 66,082 66,131 66,023 All of our unvested restricted stock units (RSUs) are included in the calculations of dilution above.</t>
  </si>
  <si>
    <t>Income Tax</t>
  </si>
  <si>
    <t>Income Tax Disclosure [Abstract]</t>
  </si>
  <si>
    <t>Income Tax Our results for the three and nine months ended June 30, 2018 benefited from the estimated effects of the Tax Cuts and Jobs Act (the Act), which was signed on December 22, 2017 and was effective from January 1, 2018. The calculations of the effects of the Act are complicated by two factors. • Our U.S. federal income tax return for fiscal year 2017, which ended on September 30, 2017, was filed in July 2018. Certain estimates were refined between the first half of the fiscal year and the third quarter, when the U.S. federal income tax return was filed. • The Act includes a one-time “toll tax” on our undistributed and previously untaxed earnings in foreign locations. This exercise requires the gathering of detailed information previously not required to be filed with our U.S. federal tax returns; the U.S. Treasury Department will continue to provide interpretations and guidance to assist tax payers in calculating the toll tax. In addition, many U.S. states continue to issue their interpretations of the Act, which may change our estimates of our charge. The "toll" tax will be included in our U.S. federal income tax return for fiscal year 2018, which is expected to be filed in July 2019. Accordingly, the accounting for certain income tax effects of the Act is provisional. We believe that we have a reasonable basis for our estimates. Our effective income tax rate for the three and nine months ended June 30, 2018 was 28.9% and 26.1% , respectively, compared to our effective income tax rate for the three and nine months ended June 30, 2017 of 30.1% and 33.3% , respectively. The net effect of the Act reduced the effective income tax rate by approximately 8.6% and 9.3% for the three and nine months ended June 30, 2018, respectively. The Act has provided an estimated benefit of $0.09 and $0.32 of diluted earnings per share for the three and nine months ended June 30, 2018 , respectively. During the nine months ended June 30, 2018 and 2017 , we made income tax payments of $48.1 million and $65.5 million , respectively.</t>
  </si>
  <si>
    <t>Supplemental disclosures</t>
  </si>
  <si>
    <t>Supplemental Cash Flow Elements [Abstract]</t>
  </si>
  <si>
    <t>Supplemental disclosures Under a resolution adopted in June 2018, the Board of Directors authorized the repurchase, at management's discretion, of up to an aggregate of $200 million of our common stock. This replaced a similar authorization adopted in August 2015. During the nine months ended June 30, 2018 , we repurchased approximately 1.0 million common shares at a cost of $62.6 million . During the nine months ended June 30, 2017 , we acquired 0.6 million common shares at a cost of $28.9 million . At June 30, 2018 , $197.8 million remained available for future stock repurchases. During the nine months ended June 30, 2018 , we granted 0.3 million RSUs to our employees. These awards will vest ratably over five years. During the nine months ended June 30, 2018 , we granted approximately 22,000 RSU's to members of our Board of Directors. These awards vest over one year. Our deferred compensation plan uses both mutual fund and life insurance investments to fund its obligations. The mutual funds are recorded at fair value, based upon quoted prices in active markets, and the life insurance investments at cash surrender value; changes in value are reported in the Consolidated Statement of Operations. At June 30, 2018 , the deferred compensation plan held $19.6 million of these investments. In July 2017, we acquired Revitalised Limited, a provider of digital health, fitness and wellbeing services in the United Kingdom. As part of the acquisition, we anticipated and recorded an additional payment to the sellers which was contingent upon certain milestones being achieved. These milestones have been reached and, accordingly, we made a payment of $1.7 million to settle our contingent consideration liability in full. This cash flow was recorded within financing operations. The carrying amounts of cash and cash equivalents, accounts receivable, accounts payable and other amounts included within current assets and liabilities that meet the definition of a financial instrument are shown at values equivalent to fair value due to the short-term nature of these items. Our accounts receivable balance includes both amounts invoiced and amounts that are ready to be invoiced and the funds are collectible within standard invoice terms. During the nine months ended June 30, 2017 , we undertook a restructuring of our United Kingdom Human Services operations as part of the ongoing integration of Remploy. During the nine months ended June 30, 2017 , we recorded restructuring costs of $2.2 million , principally severance expenses. During the nine months ended June 30, 2018 , we recorded additional restructuring costs of $2.3 million . As part of our work for the U.S. Federal Government and many states, we allocate costs to individual projects and segments using a methodology driven by the Federal Cost Accounting Standards. During fiscal year 2018, we updated our methodology for allocation of costs which resulted in certain costs which had been within cost of revenue now being classified as SG&amp;A. If we had utilized the same methodology in fiscal year 2018 as we had in fiscal year 2017, we estimate that SG&amp;A would have been lower by approximately $1.0 million and $3.5 million during the three and nine months ended June 30, 2018 , respectively. This change in methodology did not affect our operating income. Litigation On August 4, 2017, the Company and certain officers were named as defendants in a putative class action lawsuit filed in the U.S. District Court for the Eastern District of Virginia, Steamfitters Local 449 Pension Plan v. MAXIMUS . The plaintiff alleges the defendants made a variety of materially false and misleading statements, or failed to disclose material information, concerning the status of the Company’s Health Assessment Advisory Service project for the U.K. Department for Work and Pensions from the period of October 20, 2014 through February 3, 2016, and seeks damages to be proved at trial. We deny the allegations and intend to defend the matter vigorously. At this time, it is not possible to reasonably predict whether this matter will be permitted to proceed as a class or to reasonably estimate the value of the claims asserted and we are unable to estimate the potential loss or range of loss. A state Medicaid agency has been notified of two proposed disallowances by the Centers for Medicare and Medicaid Services (CMS) totaling approximately $31 million . From 2004 through 2009, we had a contract with the state agency in support of its school-based Medicaid claims. We entered into separate agreements with the school districts under which we assisted the districts prepare and submit claims to the state Medicaid agency which, in turn, submitted claims for reimbursement to CMS. The state has asserted that its agreement with us requires us to reimburse the state for the amounts owed to CMS. However, our agreements with the school districts require them to reimburse us for such amounts, and therefore we believe the school districts are responsible for any amounts that ultimately must be refunded to CMS. We believe our exposure in this matter is limited to our fees associated with this work and that the school districts will be responsible for the remainder. We have established a reserve to cover our estimated fees earned from this engagement relating to the disallowances. We exited the federal healthcare-claiming business in 2009 and no longer provide the services at issue in this matter. No legal action has been initiated against MAXIMUS.</t>
  </si>
  <si>
    <t>Debt</t>
  </si>
  <si>
    <t>Debt Disclosure [Abstract]</t>
  </si>
  <si>
    <t>Debt Credit Facilities Our credit agreement provides for a revolving line of credit up to $400 million that may be used for revolving loans, swingline loans (subject to a sublimit of $5 million ), and to request letters of credit, subject to a sublimit of $50 million . The line of credit is available for general corporate purposes, including working capital, capital expenditures and acquisitions. Borrowings are permitted in currencies other than the U.S. Dollar. In September 2017, we extended the term of our credit agreement to September 2022, at which time all outstanding borrowings must be repaid. At June 30, 2018 , we had no borrowings under the credit agreement. At June 30, 2018 , we held two letters of credit under our credit agreement totaling $0.7 million . Each of these letters of credit may be called by vendors or customers in the event that we default under the terms of a contract, the probability of which we believe is remote. In addition, two letters of credit totaling $3.0 million , secured with restricted cash balances, are held with another financial institution to cover similar obligations to customers. Our credit agreement requires us to comply with certain financial covenants and other covenants including a maximum total leverage ratio and a minimum fixed charge coverage ratio. It also includes some restrictions on the payment of dividends where our debt exceeds a certain level. We were in compliance with all covenants as of June 30, 2018 and there are no restrictions on our ability to pay dividends. Derivative Arrangement In order to add stability to our interest expense and manage our exposure to interest rate movements, we may enter into derivative arrangements to fix payments on part of an outstanding loan balance. We agree to pay a fixed rate of interest to a financial institution and receive a balance equivalent to the floating rate payable. Our outstanding derivative instruments expired during fiscal year 2017. As this cash flow hedge was considered effective, the gains and losses in the fair value of this derivative instrument were reported in accumulated other comprehensive income (AOCI) in the consolidated statement of comprehensive income. Interest Payments During the nine months ended June 30, 2018 and 2017 , we made interest payments of less than $0.1 million and $1.9 million , respectively.</t>
  </si>
  <si>
    <t>Recent accounting pronouncements</t>
  </si>
  <si>
    <t>New Accounting Pronouncements and Changes in Accounting Principles [Abstract]</t>
  </si>
  <si>
    <t>Recent accounting pronouncements We are evaluating the effects of guidance issued in three significant areas of financial reporting. In May 2014, the Financial Accounting Standards Board (FASB) issued ASU No. 2014-09, Revenue from Contracts with Customers. In addition, the FASB has issued additional updates covering technical items and changing the date of adoption. This new standard will change the manner in which we evaluate revenue recognition for all contracts with customers, although the effect of the changes on revenue recognition will vary from contract to contract. We will adopt this standard at the beginning of our 2019 fiscal year. The standard is required to be applied either retrospectively to each prior period presented (the full retrospective approach) or retrospectively with the cumulative effect of the initial application recognized at the date of initial application (the modified retrospective approach). While we previously disclosed that we anticipated using the full retrospective approach, we have further evaluated both approaches and have concluded that we will adopt the standard using the modified retrospective approach. We have established a cross-functional steering committee which includes representatives from across all our business and support segments. The steering committee is responsible for evaluating the impact of the standard on our operations including accounting, taxation, internal audit and financial systems. Our approach to analyzing these impacts includes reviewing our current accounting policies and practices to identify potential differences that will result from applying the requirements of the new standard to our existing contracts. We are in the process of evaluating the changes needed to our business processes, systems and controls in order to support revenue recognition and the related disclosures under the new standard. While we are still evaluating the changes that the new standard will have, we have identified areas where we believe the standard will have an effect; most notably, we expect that contracts where we have a contingent fee based upon achievement of a target over several months, we will see acceleration in our recognition of revenue. At this time, the most significant effect is expected to be within our Human Services Segment where we have welfare-to-work contracts which include incentive payments where participants reach employment milestones, which are typically remaining in employment for a period of three to twelve months. At present, we recognize these incentive payments only when the outcome has been achieved; under the new standard, we will recognize revenue over the period where we are servicing the participants. This will require us to make estimates of future outcome fees and the periods over which these fees will be earned. The new standard requires additional disclosures regarding our contracts with customers, including disclosure of our remaining unsatisfied performance obligations, which we are continuing to assess. The cumulative catch-up adjustment will be recorded through shareholders' equity on October 1, 2018; this total is still being quantified. In February 2016, the FASB issued ASU No. 2016-02, Leases . The new standard requires that assets and liabilities arising under leases be recognized on the balance sheet. The standard also requires additional quantitative and qualitative disclosures that provide the amount, timing and uncertainty of cash flows relating to lease arrangements. This standard is effective for annual reporting periods beginning after December 15, 2018, using a modified retrospective approach. The modified retrospective approach requires retrospective application to the earliest period presented in the respective financial statements. This approach also provides practical expedients related to leases that commenced prior to the effective date and allows the use of hindsight when evaluating lease options. In July 2018, the FASB amended the standard to give companies another option for transition. We will adopt this standard at the beginning of our 2020 fiscal year. We are currently evaluating the likely effects on our business. In January 2017, the FASB issued ASU No. 2017-04, Simplifying the Test for Goodwill Impairment. This standard will not change the manner in which we would identify a goodwill impairment but would change the manner of the calculation of any resulting impairment. Under existing guidance, we would calculate goodwill for each of our reporting units by calculating the fair value of all existing assets and liabilities within that reporting unit and comparing this to the fair value of the reporting unit; to the extent that this difference is less than our existing goodwill balance related to that reporting unit, we would record an impairment. The new standard will require us to calculate goodwill based upon the difference between the fair value and reported value of a reporting unit. This standard would be effective for our 2021 fiscal year, although early adoption is permitted. The impact of the new standard will depend on the outcomes of future goodwill impairment tests. In August and November 2016, the FASB issued two ASUs pertaining to the statement of cash flows; ASU No. 2016-15 Statement of Cash Flows (Topic 230): Classification of Certain Cash Receipts and Cash Payments and ASU No. 2016-18, Statement of Cash Flows (Topic 230): Restricted Cash . These updates will requires us to make certain changes to the presentation of our cash flows. The most notable change will be the removal of changes in restricted cash from our cash flows and the inclusion of restricted cash balances in our opening and closing reconciling balances. We will adopt these updates during the first quarter of our 2019 fiscal year on a retroactive basis. We hold cash that we believe is restricted in use in a number of locations and for a number of purposes, including collateral for letters of credit, lease agreements and corporate credit cards. Although these updates will affect our cash flows, we do not believe they will have a significant effect on our reported cash flows. With the exception of the new accounting standards discussed above, there have been no new accounting pronouncements that have significance, or potential significance, to the Company's consolidated financial statements.</t>
  </si>
  <si>
    <t>Subsequent event</t>
  </si>
  <si>
    <t>Subsequent Events [Abstract]</t>
  </si>
  <si>
    <t>Subsequent Event</t>
  </si>
  <si>
    <t>Subsequent events On July 6, 2018 , our Board of Directors declared a quarterly cash dividend of $0.045 for each share of our common stock outstanding. The dividend is payable on August 31, 2018 to shareholders of record on August 15, 2018 . In August 2018, our Board of Directors announced its intention to increase quarterly dividend payments beginning in fiscal year 2019 to $0.25 for each share of common stock outstanding.</t>
  </si>
  <si>
    <t>Organization and Basis of Presentation (Policies)</t>
  </si>
  <si>
    <t>Basis of Accounting</t>
  </si>
  <si>
    <t>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The results of operations for the three and nine months ended June 30, 2018 are not necessarily indicative of the results that may be expected for the full fiscal year. The balance sheet at September 30, 2017 has been derived from the audited financial statements at that date, but does not include all of the information and notes required by GAAP for complete financial statements. Certain financial results have been reclassified to conform with our current period presentation.</t>
  </si>
  <si>
    <t>Use of Estimates</t>
  </si>
  <si>
    <t>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si>
  <si>
    <t>New accounting pronouncements</t>
  </si>
  <si>
    <t>Segment Information (Tables)</t>
  </si>
  <si>
    <t>Schedule of financial information for each of the Company's business segments</t>
  </si>
  <si>
    <t>The table below provides certain financial information for each of our business segments. Three Months Ended June 30, Nine Months Ended June 30, (dollars in thousands) 2018 % (1) 2017 % (1) 2018 % (1) 2017 % (1) Revenue: Health Services $ 359,050 100 % $ 335,090 100 % $ 1,076,773 100 % $ 1,024,813 100 % U.S. Federal Services 112,226 100 % 131,589 100 % 361,536 100 % 418,257 100 % Human Services 126,579 100 % 133,768 100 % 395,481 100 % 386,988 100 % Total $ 597,855 100 % $ 600,447 100 % $ 1,833,790 100 % $ 1,830,058 100 % Gross profit: Health Services $ 97,254 27.1 % $ 83,269 24.8 % $ 286,517 26.6 % $ 247,957 24.2 % U.S. Federal Services 32,276 28.8 % 33,627 25.6 % 93,008 25.7 % 107,774 25.8 % Human Services 25,154 19.9 % 35,293 26.4 % 75,922 19.2 % 93,593 24.2 % Total $ 154,684 25.9 % $ 152,189 25.3 % $ 455,447 24.8 % $ 449,324 24.6 % Selling, general and administrative expense: Health Services $ 33,472 9.3 % $ 31,716 9.5 % $ 102,078 9.5 % $ 89,737 8.8 % U.S. Federal Services 17,399 15.5 % 17,757 13.5 % 51,587 14.3 % 56,379 13.5 % Human Services 17,685 14.0 % 18,925 14.1 % 57,009 14.4 % 55,827 14.4 % Other (4) 1,032 NM (90 ) NM 1,032 NM 359 NM Total $ 69,588 11.6 % $ 68,308 11.4 % $ 211,706 11.5 % $ 202,302 11.1 % Operating income: Health Services $ 63,782 17.8 % $ 51,553 15.4 % $ 184,439 17.1 % $ 158,220 15.4 % U.S. Federal Services 14,877 13.3 % 15,870 12.1 % 41,421 11.5 % 51,395 12.3 % Human Services 7,469 5.9 % 16,368 12.2 % 18,913 4.8 % 37,766 9.8 % Amortization of intangible assets (2,525 ) NM (2,720 ) NM (7,846 ) NM (9,508 ) NM Restructuring costs (2) — NM — NM (2,320 ) NM (2,242 ) NM Gain on sale of a business (3) — NM 650 NM — NM 650 NM Other (4) (1,032 ) NM 90 NM (1,032 ) NM (359 ) NM Total $ 82,571 13.8 % $ 81,811 13.6 % $ 233,575 12.7 % $ 235,922 12.9 % (1) Percentage of respective segment revenue. Percentages not considered meaningful are marked “NM.” (2) During fiscal years 2018 and 2017, we incurred costs in restructuring our United Kingdom Human Services business. See "Note 5. Supplemental disclosures" for more information. (3) In May 2016, we sold our K-12 Education business. In June 2017, we finalized the sale price and recognized a corresponding gain on sale. (4) Other costs and credits relate to selling, general and administrative expenses (SG&amp;A) that do not relate directly to segment business activities. The majority of charges recorded in the periods above relate to two proposed disallowances by the Centers for Medicare and Medicaid Services. See "Note 5. Supplemental disclosures" for more information.</t>
  </si>
  <si>
    <t>Earnings Per Share (Tables)</t>
  </si>
  <si>
    <t>Schedule of the components of basic and diluted earnings per share</t>
  </si>
  <si>
    <t>The weighted average number of shares outstanding used to compute earnings per share was as follows: Three Months Ended June 30, Nine Months Ended June 30, (shares in thousands) 2018 2017 2018 2017 Basic weighted average shares outstanding 65,630 65,571 65,777 65,637 Dilutive effect of employee stock options and unvested RSUs 295 511 354 386 Denominator for diluted earnings per share 65,925 66,082 66,131 66,023</t>
  </si>
  <si>
    <t>Segment Information (Details) - USD ($) $ in Thousands</t>
  </si>
  <si>
    <t>Revenue:</t>
  </si>
  <si>
    <t>Revenue (as a percent)</t>
  </si>
  <si>
    <t>100.00%</t>
  </si>
  <si>
    <t>Gross profit:</t>
  </si>
  <si>
    <t>Gross profit (as a percent)</t>
  </si>
  <si>
    <t>25.90%</t>
  </si>
  <si>
    <t>25.30%</t>
  </si>
  <si>
    <t>24.80%</t>
  </si>
  <si>
    <t>24.60%</t>
  </si>
  <si>
    <t>Selling, general and administrative expense:</t>
  </si>
  <si>
    <t>Selling, general, and administrative expense (as a percent)</t>
  </si>
  <si>
    <t>11.60%</t>
  </si>
  <si>
    <t>11.40%</t>
  </si>
  <si>
    <t>11.50%</t>
  </si>
  <si>
    <t>11.10%</t>
  </si>
  <si>
    <t>Operating income:</t>
  </si>
  <si>
    <t>Operating income (as a percent)</t>
  </si>
  <si>
    <t>13.80%</t>
  </si>
  <si>
    <t>13.60%</t>
  </si>
  <si>
    <t>12.70%</t>
  </si>
  <si>
    <t>12.90%</t>
  </si>
  <si>
    <t>Restructuring cost</t>
  </si>
  <si>
    <t>Segment Reconciling Items</t>
  </si>
  <si>
    <t>Health Services | Operating Segments</t>
  </si>
  <si>
    <t>27.10%</t>
  </si>
  <si>
    <t>26.60%</t>
  </si>
  <si>
    <t>24.20%</t>
  </si>
  <si>
    <t>9.30%</t>
  </si>
  <si>
    <t>9.50%</t>
  </si>
  <si>
    <t>8.80%</t>
  </si>
  <si>
    <t>17.80%</t>
  </si>
  <si>
    <t>15.40%</t>
  </si>
  <si>
    <t>17.10%</t>
  </si>
  <si>
    <t>U.S. Federal Services | Operating Segments</t>
  </si>
  <si>
    <t>28.80%</t>
  </si>
  <si>
    <t>25.60%</t>
  </si>
  <si>
    <t>25.70%</t>
  </si>
  <si>
    <t>25.80%</t>
  </si>
  <si>
    <t>15.50%</t>
  </si>
  <si>
    <t>13.50%</t>
  </si>
  <si>
    <t>14.30%</t>
  </si>
  <si>
    <t>13.30%</t>
  </si>
  <si>
    <t>12.10%</t>
  </si>
  <si>
    <t>12.30%</t>
  </si>
  <si>
    <t>Human Services | Operating Segments</t>
  </si>
  <si>
    <t>19.90%</t>
  </si>
  <si>
    <t>26.40%</t>
  </si>
  <si>
    <t>19.20%</t>
  </si>
  <si>
    <t>14.00%</t>
  </si>
  <si>
    <t>14.10%</t>
  </si>
  <si>
    <t>14.40%</t>
  </si>
  <si>
    <t>5.90%</t>
  </si>
  <si>
    <t>12.20%</t>
  </si>
  <si>
    <t>4.80%</t>
  </si>
  <si>
    <t>9.80%</t>
  </si>
  <si>
    <t>Earnings Per Share (Details) - shares shares in Thousands</t>
  </si>
  <si>
    <t>Dilutive effect of employee stock options and unvested RSUs (in shares)</t>
  </si>
  <si>
    <t>Income Tax (Details) - USD ($) $ / shares in Units, $ in Millions</t>
  </si>
  <si>
    <t>Effective income tax rate reconciliation, percent</t>
  </si>
  <si>
    <t>28.90%</t>
  </si>
  <si>
    <t>30.10%</t>
  </si>
  <si>
    <t>26.10%</t>
  </si>
  <si>
    <t>33.30%</t>
  </si>
  <si>
    <t>Effect of adjustments related to the Tax Cuts And Jobs Act Of 2017, income (decrease) in the effective income tax rate</t>
  </si>
  <si>
    <t>(8.60%)</t>
  </si>
  <si>
    <t>(9.30%)</t>
  </si>
  <si>
    <t>Tax cuts and jobs act of 2017, income tax benefits on earnings per share, diluted</t>
  </si>
  <si>
    <t>Income taxes paid</t>
  </si>
  <si>
    <t>Supplemental disclosures (Details) - USD ($) shares in Thousands</t>
  </si>
  <si>
    <t>Jul. 31, 2017</t>
  </si>
  <si>
    <t>Payments for Repurchase of Equity [Abstract]</t>
  </si>
  <si>
    <t>Retirement Benefits [Abstract]</t>
  </si>
  <si>
    <t>Payment for contingent consideration liability, financing activities</t>
  </si>
  <si>
    <t>Change in selling, general and administrative expenses</t>
  </si>
  <si>
    <t>Loss Contingency, Information about Litigation Matters [Abstract]</t>
  </si>
  <si>
    <t>Loss contingency, maximum potential loss</t>
  </si>
  <si>
    <t>Restricted Stock Units (RSUs)</t>
  </si>
  <si>
    <t>Employee Benefits and Share-based Compensation, Noncash [Abstract]</t>
  </si>
  <si>
    <t>Granted (in shares)</t>
  </si>
  <si>
    <t>Vesting period</t>
  </si>
  <si>
    <t>5 years</t>
  </si>
  <si>
    <t>Common shares repurchased</t>
  </si>
  <si>
    <t>United Kingdom</t>
  </si>
  <si>
    <t>Restructuring Charges [Abstract]</t>
  </si>
  <si>
    <t>Restructuring charges</t>
  </si>
  <si>
    <t>Mutual Fund</t>
  </si>
  <si>
    <t>Investments in mutual funds</t>
  </si>
  <si>
    <t>Stock Repurchase Program, June 2018</t>
  </si>
  <si>
    <t>Stock repurchase programs, authorized amount</t>
  </si>
  <si>
    <t>Stock Repurchase Program, June 2018 | Common Stock</t>
  </si>
  <si>
    <t>Stock Repurchase Program, August 2015 | Common Stock</t>
  </si>
  <si>
    <t>Stock Repurchase Authorized Program, June 2018</t>
  </si>
  <si>
    <t>Amount remaining available for future stock repurchases</t>
  </si>
  <si>
    <t>Board of Directors | Restricted Stock Units (RSUs)</t>
  </si>
  <si>
    <t>1 year</t>
  </si>
  <si>
    <t>Estimated Revision Had Accounting Principle Been Adopted Previous Fiscal Year</t>
  </si>
  <si>
    <t>Debt (Details)</t>
  </si>
  <si>
    <t>Jun. 30, 2018USD ($)letter_of_credit</t>
  </si>
  <si>
    <t>Jun. 30, 2017USD ($)</t>
  </si>
  <si>
    <t>Credit Agreement Expiring 2022</t>
  </si>
  <si>
    <t>Debt Instrument [Line Items]</t>
  </si>
  <si>
    <t>Interest paid</t>
  </si>
  <si>
    <t>Letters of Credit</t>
  </si>
  <si>
    <t>Number of letters of credit issued | letter_of_credit</t>
  </si>
  <si>
    <t>Outstanding borrowings</t>
  </si>
  <si>
    <t>Letters of Credit (Other than Revolving Credit Agreement)</t>
  </si>
  <si>
    <t>Line of Credit | Credit Agreement Expiring 2022 | Revolving Credit Facility</t>
  </si>
  <si>
    <t>Maximum borrowing capacity</t>
  </si>
  <si>
    <t>Line of Credit | Credit Agreement Expiring 2022 | Bridge Loan</t>
  </si>
  <si>
    <t>Line of Credit | Credit Agreement Expiring 2022 | Letters of Credit</t>
  </si>
  <si>
    <t>Subsequent event (Details) - Subsequent Event - $ / shares</t>
  </si>
  <si>
    <t>Aug. 31, 2018</t>
  </si>
  <si>
    <t>Aug. 15, 2018</t>
  </si>
  <si>
    <t>Aug. 09, 2018</t>
  </si>
  <si>
    <t>Jul. 06, 2018</t>
  </si>
  <si>
    <t>Subsequent Event [Line Items]</t>
  </si>
  <si>
    <t>Dividend declared date</t>
  </si>
  <si>
    <t>Jul. 6,
		2018</t>
  </si>
  <si>
    <t>Cash dividend declared (in dollars per share)</t>
  </si>
  <si>
    <t>Dividends payable date</t>
  </si>
  <si>
    <t>Aug. 31,
		2018</t>
  </si>
  <si>
    <t>Dividends payable date of record</t>
  </si>
  <si>
    <t>Aug. 15,
		2018</t>
  </si>
  <si>
    <t>Cash dividend announc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22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64238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4</v>
      </c>
    </row>
    <row r="4" spans="1:2">
      <c r="A4" s="4" t="s">
        <v>179</v>
      </c>
      <c r="B4" s="4" t="s">
        <v>180</v>
      </c>
    </row>
    <row r="5" spans="1:2">
      <c r="A5" s="4" t="s">
        <v>181</v>
      </c>
      <c r="B5" s="4" t="s">
        <v>182</v>
      </c>
    </row>
    <row r="6" spans="1:2">
      <c r="A6" s="4" t="s">
        <v>183</v>
      </c>
      <c r="B6"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97855</v>
      </c>
      <c r="C4" s="7" t="n">
        <v>600447</v>
      </c>
      <c r="D4" s="7" t="n">
        <v>1833790</v>
      </c>
      <c r="E4" s="7" t="n">
        <v>1830058</v>
      </c>
    </row>
    <row r="5" spans="1:5">
      <c r="A5" s="4" t="s">
        <v>29</v>
      </c>
      <c r="B5" s="5" t="n">
        <v>443171</v>
      </c>
      <c r="C5" s="5" t="n">
        <v>448258</v>
      </c>
      <c r="D5" s="5" t="n">
        <v>1378343</v>
      </c>
      <c r="E5" s="5" t="n">
        <v>1380734</v>
      </c>
    </row>
    <row r="6" spans="1:5">
      <c r="A6" s="4" t="s">
        <v>30</v>
      </c>
      <c r="B6" s="5" t="n">
        <v>154684</v>
      </c>
      <c r="C6" s="5" t="n">
        <v>152189</v>
      </c>
      <c r="D6" s="5" t="n">
        <v>455447</v>
      </c>
      <c r="E6" s="5" t="n">
        <v>449324</v>
      </c>
    </row>
    <row r="7" spans="1:5">
      <c r="A7" s="4" t="s">
        <v>31</v>
      </c>
      <c r="B7" s="5" t="n">
        <v>69588</v>
      </c>
      <c r="C7" s="5" t="n">
        <v>68308</v>
      </c>
      <c r="D7" s="5" t="n">
        <v>211706</v>
      </c>
      <c r="E7" s="5" t="n">
        <v>202302</v>
      </c>
    </row>
    <row r="8" spans="1:5">
      <c r="A8" s="4" t="s">
        <v>32</v>
      </c>
      <c r="B8" s="5" t="n">
        <v>2525</v>
      </c>
      <c r="C8" s="5" t="n">
        <v>2720</v>
      </c>
      <c r="D8" s="5" t="n">
        <v>7846</v>
      </c>
      <c r="E8" s="5" t="n">
        <v>9508</v>
      </c>
    </row>
    <row r="9" spans="1:5">
      <c r="A9" s="4" t="s">
        <v>33</v>
      </c>
      <c r="B9" s="5" t="n">
        <v>0</v>
      </c>
      <c r="C9" s="5" t="n">
        <v>0</v>
      </c>
      <c r="D9" s="5" t="n">
        <v>2320</v>
      </c>
      <c r="E9" s="5" t="n">
        <v>2242</v>
      </c>
    </row>
    <row r="10" spans="1:5">
      <c r="A10" s="4" t="s">
        <v>34</v>
      </c>
      <c r="B10" s="5" t="n">
        <v>0</v>
      </c>
      <c r="C10" s="5" t="n">
        <v>650</v>
      </c>
      <c r="D10" s="5" t="n">
        <v>0</v>
      </c>
      <c r="E10" s="5" t="n">
        <v>650</v>
      </c>
    </row>
    <row r="11" spans="1:5">
      <c r="A11" s="4" t="s">
        <v>35</v>
      </c>
      <c r="B11" s="5" t="n">
        <v>82571</v>
      </c>
      <c r="C11" s="5" t="n">
        <v>81811</v>
      </c>
      <c r="D11" s="5" t="n">
        <v>233575</v>
      </c>
      <c r="E11" s="5" t="n">
        <v>235922</v>
      </c>
    </row>
    <row r="12" spans="1:5">
      <c r="A12" s="4" t="s">
        <v>36</v>
      </c>
      <c r="B12" s="5" t="n">
        <v>85</v>
      </c>
      <c r="C12" s="5" t="n">
        <v>458</v>
      </c>
      <c r="D12" s="5" t="n">
        <v>410</v>
      </c>
      <c r="E12" s="5" t="n">
        <v>2051</v>
      </c>
    </row>
    <row r="13" spans="1:5">
      <c r="A13" s="4" t="s">
        <v>37</v>
      </c>
      <c r="B13" s="5" t="n">
        <v>2249</v>
      </c>
      <c r="C13" s="5" t="n">
        <v>1306</v>
      </c>
      <c r="D13" s="5" t="n">
        <v>3928</v>
      </c>
      <c r="E13" s="5" t="n">
        <v>1986</v>
      </c>
    </row>
    <row r="14" spans="1:5">
      <c r="A14" s="4" t="s">
        <v>38</v>
      </c>
      <c r="B14" s="5" t="n">
        <v>84735</v>
      </c>
      <c r="C14" s="5" t="n">
        <v>82659</v>
      </c>
      <c r="D14" s="5" t="n">
        <v>237093</v>
      </c>
      <c r="E14" s="5" t="n">
        <v>235857</v>
      </c>
    </row>
    <row r="15" spans="1:5">
      <c r="A15" s="4" t="s">
        <v>39</v>
      </c>
      <c r="B15" s="5" t="n">
        <v>24493</v>
      </c>
      <c r="C15" s="5" t="n">
        <v>24871</v>
      </c>
      <c r="D15" s="5" t="n">
        <v>61793</v>
      </c>
      <c r="E15" s="5" t="n">
        <v>78643</v>
      </c>
    </row>
    <row r="16" spans="1:5">
      <c r="A16" s="4" t="s">
        <v>40</v>
      </c>
      <c r="B16" s="5" t="n">
        <v>60242</v>
      </c>
      <c r="C16" s="5" t="n">
        <v>57788</v>
      </c>
      <c r="D16" s="5" t="n">
        <v>175300</v>
      </c>
      <c r="E16" s="5" t="n">
        <v>157214</v>
      </c>
    </row>
    <row r="17" spans="1:5">
      <c r="A17" s="4" t="s">
        <v>41</v>
      </c>
      <c r="B17" s="5" t="n">
        <v>381</v>
      </c>
      <c r="C17" s="5" t="n">
        <v>870</v>
      </c>
      <c r="D17" s="5" t="n">
        <v>856</v>
      </c>
      <c r="E17" s="5" t="n">
        <v>1117</v>
      </c>
    </row>
    <row r="18" spans="1:5">
      <c r="A18" s="4" t="s">
        <v>42</v>
      </c>
      <c r="B18" s="7" t="n">
        <v>59861</v>
      </c>
      <c r="C18" s="7" t="n">
        <v>56918</v>
      </c>
      <c r="D18" s="7" t="n">
        <v>174444</v>
      </c>
      <c r="E18" s="7" t="n">
        <v>156097</v>
      </c>
    </row>
    <row r="19" spans="1:5">
      <c r="A19" s="4" t="s">
        <v>43</v>
      </c>
      <c r="B19" s="8" t="n">
        <v>0.91</v>
      </c>
      <c r="C19" s="8" t="n">
        <v>0.87</v>
      </c>
      <c r="D19" s="8" t="n">
        <v>2.65</v>
      </c>
      <c r="E19" s="8" t="n">
        <v>2.38</v>
      </c>
    </row>
    <row r="20" spans="1:5">
      <c r="A20" s="4" t="s">
        <v>44</v>
      </c>
      <c r="B20" s="9" t="n">
        <v>0.91</v>
      </c>
      <c r="C20" s="9" t="n">
        <v>0.86</v>
      </c>
      <c r="D20" s="9" t="n">
        <v>2.64</v>
      </c>
      <c r="E20" s="9" t="n">
        <v>2.36</v>
      </c>
    </row>
    <row r="21" spans="1:5">
      <c r="A21" s="4" t="s">
        <v>45</v>
      </c>
      <c r="B21" s="10" t="n">
        <v>0.045</v>
      </c>
      <c r="C21" s="10" t="n">
        <v>0.045</v>
      </c>
      <c r="D21" s="10" t="n">
        <v>0.135</v>
      </c>
      <c r="E21" s="10" t="n">
        <v>0.135</v>
      </c>
    </row>
    <row r="22" spans="1:5">
      <c r="A22" s="3" t="s">
        <v>46</v>
      </c>
    </row>
    <row r="23" spans="1:5">
      <c r="A23" s="4" t="s">
        <v>47</v>
      </c>
      <c r="B23" s="5" t="n">
        <v>65630</v>
      </c>
      <c r="C23" s="5" t="n">
        <v>65571</v>
      </c>
      <c r="D23" s="5" t="n">
        <v>65777</v>
      </c>
      <c r="E23" s="5" t="n">
        <v>65637</v>
      </c>
    </row>
    <row r="24" spans="1:5">
      <c r="A24" s="4" t="s">
        <v>48</v>
      </c>
      <c r="B24" s="5" t="n">
        <v>65925</v>
      </c>
      <c r="C24" s="5" t="n">
        <v>66082</v>
      </c>
      <c r="D24" s="5" t="n">
        <v>66131</v>
      </c>
      <c r="E24" s="5" t="n">
        <v>660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90</v>
      </c>
      <c r="B1" s="2" t="s">
        <v>25</v>
      </c>
      <c r="D1" s="2" t="s">
        <v>1</v>
      </c>
    </row>
    <row r="2" spans="1:5">
      <c r="B2" s="2" t="s">
        <v>2</v>
      </c>
      <c r="C2" s="2" t="s">
        <v>26</v>
      </c>
      <c r="D2" s="2" t="s">
        <v>2</v>
      </c>
      <c r="E2" s="2" t="s">
        <v>26</v>
      </c>
    </row>
    <row r="3" spans="1:5">
      <c r="A3" s="3" t="s">
        <v>191</v>
      </c>
    </row>
    <row r="4" spans="1:5">
      <c r="A4" s="4" t="s">
        <v>28</v>
      </c>
      <c r="B4" s="7" t="n">
        <v>597855</v>
      </c>
      <c r="C4" s="7" t="n">
        <v>600447</v>
      </c>
      <c r="D4" s="7" t="n">
        <v>1833790</v>
      </c>
      <c r="E4" s="7" t="n">
        <v>1830058</v>
      </c>
    </row>
    <row r="5" spans="1:5">
      <c r="A5" s="4" t="s">
        <v>192</v>
      </c>
      <c r="B5" s="4" t="s">
        <v>193</v>
      </c>
      <c r="C5" s="4" t="s">
        <v>193</v>
      </c>
      <c r="D5" s="4" t="s">
        <v>193</v>
      </c>
      <c r="E5" s="4" t="s">
        <v>193</v>
      </c>
    </row>
    <row r="6" spans="1:5">
      <c r="A6" s="3" t="s">
        <v>194</v>
      </c>
    </row>
    <row r="7" spans="1:5">
      <c r="A7" s="4" t="s">
        <v>30</v>
      </c>
      <c r="B7" s="7" t="n">
        <v>154684</v>
      </c>
      <c r="C7" s="7" t="n">
        <v>152189</v>
      </c>
      <c r="D7" s="7" t="n">
        <v>455447</v>
      </c>
      <c r="E7" s="7" t="n">
        <v>449324</v>
      </c>
    </row>
    <row r="8" spans="1:5">
      <c r="A8" s="4" t="s">
        <v>195</v>
      </c>
      <c r="B8" s="4" t="s">
        <v>196</v>
      </c>
      <c r="C8" s="4" t="s">
        <v>197</v>
      </c>
      <c r="D8" s="4" t="s">
        <v>198</v>
      </c>
      <c r="E8" s="4" t="s">
        <v>199</v>
      </c>
    </row>
    <row r="9" spans="1:5">
      <c r="A9" s="3" t="s">
        <v>200</v>
      </c>
    </row>
    <row r="10" spans="1:5">
      <c r="A10" s="4" t="s">
        <v>31</v>
      </c>
      <c r="B10" s="7" t="n">
        <v>69588</v>
      </c>
      <c r="C10" s="7" t="n">
        <v>68308</v>
      </c>
      <c r="D10" s="7" t="n">
        <v>211706</v>
      </c>
      <c r="E10" s="7" t="n">
        <v>202302</v>
      </c>
    </row>
    <row r="11" spans="1:5">
      <c r="A11" s="4" t="s">
        <v>201</v>
      </c>
      <c r="B11" s="4" t="s">
        <v>202</v>
      </c>
      <c r="C11" s="4" t="s">
        <v>203</v>
      </c>
      <c r="D11" s="4" t="s">
        <v>204</v>
      </c>
      <c r="E11" s="4" t="s">
        <v>205</v>
      </c>
    </row>
    <row r="12" spans="1:5">
      <c r="A12" s="3" t="s">
        <v>206</v>
      </c>
    </row>
    <row r="13" spans="1:5">
      <c r="A13" s="4" t="s">
        <v>35</v>
      </c>
      <c r="B13" s="7" t="n">
        <v>82571</v>
      </c>
      <c r="C13" s="7" t="n">
        <v>81811</v>
      </c>
      <c r="D13" s="7" t="n">
        <v>233575</v>
      </c>
      <c r="E13" s="7" t="n">
        <v>235922</v>
      </c>
    </row>
    <row r="14" spans="1:5">
      <c r="A14" s="4" t="s">
        <v>207</v>
      </c>
      <c r="B14" s="4" t="s">
        <v>208</v>
      </c>
      <c r="C14" s="4" t="s">
        <v>209</v>
      </c>
      <c r="D14" s="4" t="s">
        <v>210</v>
      </c>
      <c r="E14" s="4" t="s">
        <v>211</v>
      </c>
    </row>
    <row r="15" spans="1:5">
      <c r="A15" s="4" t="s">
        <v>32</v>
      </c>
      <c r="B15" s="7" t="n">
        <v>-2525</v>
      </c>
      <c r="C15" s="7" t="n">
        <v>-2720</v>
      </c>
      <c r="D15" s="7" t="n">
        <v>-7846</v>
      </c>
      <c r="E15" s="7" t="n">
        <v>-9508</v>
      </c>
    </row>
    <row r="16" spans="1:5">
      <c r="A16" s="4" t="s">
        <v>212</v>
      </c>
      <c r="B16" s="5" t="n">
        <v>0</v>
      </c>
      <c r="C16" s="5" t="n">
        <v>0</v>
      </c>
      <c r="D16" s="5" t="n">
        <v>-2320</v>
      </c>
      <c r="E16" s="5" t="n">
        <v>-2242</v>
      </c>
    </row>
    <row r="17" spans="1:5">
      <c r="A17" s="4" t="s">
        <v>34</v>
      </c>
      <c r="B17" s="5" t="n">
        <v>0</v>
      </c>
      <c r="C17" s="5" t="n">
        <v>650</v>
      </c>
      <c r="D17" s="5" t="n">
        <v>0</v>
      </c>
      <c r="E17" s="5" t="n">
        <v>650</v>
      </c>
    </row>
    <row r="18" spans="1:5">
      <c r="A18" s="4" t="s">
        <v>213</v>
      </c>
    </row>
    <row r="19" spans="1:5">
      <c r="A19" s="3" t="s">
        <v>206</v>
      </c>
    </row>
    <row r="20" spans="1:5">
      <c r="A20" s="4" t="s">
        <v>32</v>
      </c>
      <c r="B20" s="5" t="n">
        <v>-2525</v>
      </c>
      <c r="C20" s="5" t="n">
        <v>-2720</v>
      </c>
      <c r="D20" s="5" t="n">
        <v>-7846</v>
      </c>
      <c r="E20" s="5" t="n">
        <v>-9508</v>
      </c>
    </row>
    <row r="21" spans="1:5">
      <c r="A21" s="4" t="s">
        <v>212</v>
      </c>
      <c r="B21" s="5" t="n">
        <v>0</v>
      </c>
      <c r="C21" s="5" t="n">
        <v>0</v>
      </c>
      <c r="D21" s="5" t="n">
        <v>-2320</v>
      </c>
      <c r="E21" s="5" t="n">
        <v>-2242</v>
      </c>
    </row>
    <row r="22" spans="1:5">
      <c r="A22" s="4" t="s">
        <v>34</v>
      </c>
      <c r="B22" s="5" t="n">
        <v>0</v>
      </c>
      <c r="C22" s="5" t="n">
        <v>650</v>
      </c>
      <c r="D22" s="5" t="n">
        <v>0</v>
      </c>
      <c r="E22" s="5" t="n">
        <v>650</v>
      </c>
    </row>
    <row r="23" spans="1:5">
      <c r="A23" s="4" t="s">
        <v>117</v>
      </c>
    </row>
    <row r="24" spans="1:5">
      <c r="A24" s="3" t="s">
        <v>200</v>
      </c>
    </row>
    <row r="25" spans="1:5">
      <c r="A25" s="4" t="s">
        <v>31</v>
      </c>
      <c r="B25" s="5" t="n">
        <v>1032</v>
      </c>
      <c r="C25" s="5" t="n">
        <v>-90</v>
      </c>
      <c r="D25" s="5" t="n">
        <v>1032</v>
      </c>
      <c r="E25" s="5" t="n">
        <v>359</v>
      </c>
    </row>
    <row r="26" spans="1:5">
      <c r="A26" s="3" t="s">
        <v>206</v>
      </c>
    </row>
    <row r="27" spans="1:5">
      <c r="A27" s="4" t="s">
        <v>35</v>
      </c>
      <c r="B27" s="5" t="n">
        <v>-1032</v>
      </c>
      <c r="C27" s="5" t="n">
        <v>90</v>
      </c>
      <c r="D27" s="5" t="n">
        <v>-1032</v>
      </c>
      <c r="E27" s="5" t="n">
        <v>-359</v>
      </c>
    </row>
    <row r="28" spans="1:5">
      <c r="A28" s="4" t="s">
        <v>214</v>
      </c>
    </row>
    <row r="29" spans="1:5">
      <c r="A29" s="3" t="s">
        <v>191</v>
      </c>
    </row>
    <row r="30" spans="1:5">
      <c r="A30" s="4" t="s">
        <v>28</v>
      </c>
      <c r="B30" s="7" t="n">
        <v>359050</v>
      </c>
      <c r="C30" s="7" t="n">
        <v>335090</v>
      </c>
      <c r="D30" s="7" t="n">
        <v>1076773</v>
      </c>
      <c r="E30" s="7" t="n">
        <v>1024813</v>
      </c>
    </row>
    <row r="31" spans="1:5">
      <c r="A31" s="4" t="s">
        <v>192</v>
      </c>
      <c r="B31" s="4" t="s">
        <v>193</v>
      </c>
      <c r="C31" s="4" t="s">
        <v>193</v>
      </c>
      <c r="D31" s="4" t="s">
        <v>193</v>
      </c>
      <c r="E31" s="4" t="s">
        <v>193</v>
      </c>
    </row>
    <row r="32" spans="1:5">
      <c r="A32" s="3" t="s">
        <v>194</v>
      </c>
    </row>
    <row r="33" spans="1:5">
      <c r="A33" s="4" t="s">
        <v>30</v>
      </c>
      <c r="B33" s="7" t="n">
        <v>97254</v>
      </c>
      <c r="C33" s="7" t="n">
        <v>83269</v>
      </c>
      <c r="D33" s="7" t="n">
        <v>286517</v>
      </c>
      <c r="E33" s="7" t="n">
        <v>247957</v>
      </c>
    </row>
    <row r="34" spans="1:5">
      <c r="A34" s="4" t="s">
        <v>195</v>
      </c>
      <c r="B34" s="4" t="s">
        <v>215</v>
      </c>
      <c r="C34" s="4" t="s">
        <v>198</v>
      </c>
      <c r="D34" s="4" t="s">
        <v>216</v>
      </c>
      <c r="E34" s="4" t="s">
        <v>217</v>
      </c>
    </row>
    <row r="35" spans="1:5">
      <c r="A35" s="3" t="s">
        <v>200</v>
      </c>
    </row>
    <row r="36" spans="1:5">
      <c r="A36" s="4" t="s">
        <v>31</v>
      </c>
      <c r="B36" s="7" t="n">
        <v>33472</v>
      </c>
      <c r="C36" s="7" t="n">
        <v>31716</v>
      </c>
      <c r="D36" s="7" t="n">
        <v>102078</v>
      </c>
      <c r="E36" s="7" t="n">
        <v>89737</v>
      </c>
    </row>
    <row r="37" spans="1:5">
      <c r="A37" s="4" t="s">
        <v>201</v>
      </c>
      <c r="B37" s="4" t="s">
        <v>218</v>
      </c>
      <c r="C37" s="4" t="s">
        <v>219</v>
      </c>
      <c r="D37" s="4" t="s">
        <v>219</v>
      </c>
      <c r="E37" s="4" t="s">
        <v>220</v>
      </c>
    </row>
    <row r="38" spans="1:5">
      <c r="A38" s="3" t="s">
        <v>206</v>
      </c>
    </row>
    <row r="39" spans="1:5">
      <c r="A39" s="4" t="s">
        <v>35</v>
      </c>
      <c r="B39" s="7" t="n">
        <v>63782</v>
      </c>
      <c r="C39" s="7" t="n">
        <v>51553</v>
      </c>
      <c r="D39" s="7" t="n">
        <v>184439</v>
      </c>
      <c r="E39" s="7" t="n">
        <v>158220</v>
      </c>
    </row>
    <row r="40" spans="1:5">
      <c r="A40" s="4" t="s">
        <v>207</v>
      </c>
      <c r="B40" s="4" t="s">
        <v>221</v>
      </c>
      <c r="C40" s="4" t="s">
        <v>222</v>
      </c>
      <c r="D40" s="4" t="s">
        <v>223</v>
      </c>
      <c r="E40" s="4" t="s">
        <v>222</v>
      </c>
    </row>
    <row r="41" spans="1:5">
      <c r="A41" s="4" t="s">
        <v>224</v>
      </c>
    </row>
    <row r="42" spans="1:5">
      <c r="A42" s="3" t="s">
        <v>191</v>
      </c>
    </row>
    <row r="43" spans="1:5">
      <c r="A43" s="4" t="s">
        <v>28</v>
      </c>
      <c r="B43" s="7" t="n">
        <v>112226</v>
      </c>
      <c r="C43" s="7" t="n">
        <v>131589</v>
      </c>
      <c r="D43" s="7" t="n">
        <v>361536</v>
      </c>
      <c r="E43" s="7" t="n">
        <v>418257</v>
      </c>
    </row>
    <row r="44" spans="1:5">
      <c r="A44" s="4" t="s">
        <v>192</v>
      </c>
      <c r="B44" s="4" t="s">
        <v>193</v>
      </c>
      <c r="C44" s="4" t="s">
        <v>193</v>
      </c>
      <c r="D44" s="4" t="s">
        <v>193</v>
      </c>
      <c r="E44" s="4" t="s">
        <v>193</v>
      </c>
    </row>
    <row r="45" spans="1:5">
      <c r="A45" s="3" t="s">
        <v>194</v>
      </c>
    </row>
    <row r="46" spans="1:5">
      <c r="A46" s="4" t="s">
        <v>30</v>
      </c>
      <c r="B46" s="7" t="n">
        <v>32276</v>
      </c>
      <c r="C46" s="7" t="n">
        <v>33627</v>
      </c>
      <c r="D46" s="7" t="n">
        <v>93008</v>
      </c>
      <c r="E46" s="7" t="n">
        <v>107774</v>
      </c>
    </row>
    <row r="47" spans="1:5">
      <c r="A47" s="4" t="s">
        <v>195</v>
      </c>
      <c r="B47" s="4" t="s">
        <v>225</v>
      </c>
      <c r="C47" s="4" t="s">
        <v>226</v>
      </c>
      <c r="D47" s="4" t="s">
        <v>227</v>
      </c>
      <c r="E47" s="4" t="s">
        <v>228</v>
      </c>
    </row>
    <row r="48" spans="1:5">
      <c r="A48" s="3" t="s">
        <v>200</v>
      </c>
    </row>
    <row r="49" spans="1:5">
      <c r="A49" s="4" t="s">
        <v>31</v>
      </c>
      <c r="B49" s="7" t="n">
        <v>17399</v>
      </c>
      <c r="C49" s="7" t="n">
        <v>17757</v>
      </c>
      <c r="D49" s="7" t="n">
        <v>51587</v>
      </c>
      <c r="E49" s="7" t="n">
        <v>56379</v>
      </c>
    </row>
    <row r="50" spans="1:5">
      <c r="A50" s="4" t="s">
        <v>201</v>
      </c>
      <c r="B50" s="4" t="s">
        <v>229</v>
      </c>
      <c r="C50" s="4" t="s">
        <v>230</v>
      </c>
      <c r="D50" s="4" t="s">
        <v>231</v>
      </c>
      <c r="E50" s="4" t="s">
        <v>230</v>
      </c>
    </row>
    <row r="51" spans="1:5">
      <c r="A51" s="3" t="s">
        <v>206</v>
      </c>
    </row>
    <row r="52" spans="1:5">
      <c r="A52" s="4" t="s">
        <v>35</v>
      </c>
      <c r="B52" s="7" t="n">
        <v>14877</v>
      </c>
      <c r="C52" s="7" t="n">
        <v>15870</v>
      </c>
      <c r="D52" s="7" t="n">
        <v>41421</v>
      </c>
      <c r="E52" s="7" t="n">
        <v>51395</v>
      </c>
    </row>
    <row r="53" spans="1:5">
      <c r="A53" s="4" t="s">
        <v>207</v>
      </c>
      <c r="B53" s="4" t="s">
        <v>232</v>
      </c>
      <c r="C53" s="4" t="s">
        <v>233</v>
      </c>
      <c r="D53" s="4" t="s">
        <v>204</v>
      </c>
      <c r="E53" s="4" t="s">
        <v>234</v>
      </c>
    </row>
    <row r="54" spans="1:5">
      <c r="A54" s="4" t="s">
        <v>235</v>
      </c>
    </row>
    <row r="55" spans="1:5">
      <c r="A55" s="3" t="s">
        <v>191</v>
      </c>
    </row>
    <row r="56" spans="1:5">
      <c r="A56" s="4" t="s">
        <v>28</v>
      </c>
      <c r="B56" s="7" t="n">
        <v>126579</v>
      </c>
      <c r="C56" s="7" t="n">
        <v>133768</v>
      </c>
      <c r="D56" s="7" t="n">
        <v>395481</v>
      </c>
      <c r="E56" s="7" t="n">
        <v>386988</v>
      </c>
    </row>
    <row r="57" spans="1:5">
      <c r="A57" s="4" t="s">
        <v>192</v>
      </c>
      <c r="B57" s="4" t="s">
        <v>193</v>
      </c>
      <c r="C57" s="4" t="s">
        <v>193</v>
      </c>
      <c r="D57" s="4" t="s">
        <v>193</v>
      </c>
      <c r="E57" s="4" t="s">
        <v>193</v>
      </c>
    </row>
    <row r="58" spans="1:5">
      <c r="A58" s="3" t="s">
        <v>194</v>
      </c>
    </row>
    <row r="59" spans="1:5">
      <c r="A59" s="4" t="s">
        <v>30</v>
      </c>
      <c r="B59" s="7" t="n">
        <v>25154</v>
      </c>
      <c r="C59" s="7" t="n">
        <v>35293</v>
      </c>
      <c r="D59" s="7" t="n">
        <v>75922</v>
      </c>
      <c r="E59" s="7" t="n">
        <v>93593</v>
      </c>
    </row>
    <row r="60" spans="1:5">
      <c r="A60" s="4" t="s">
        <v>195</v>
      </c>
      <c r="B60" s="4" t="s">
        <v>236</v>
      </c>
      <c r="C60" s="4" t="s">
        <v>237</v>
      </c>
      <c r="D60" s="4" t="s">
        <v>238</v>
      </c>
      <c r="E60" s="4" t="s">
        <v>217</v>
      </c>
    </row>
    <row r="61" spans="1:5">
      <c r="A61" s="3" t="s">
        <v>200</v>
      </c>
    </row>
    <row r="62" spans="1:5">
      <c r="A62" s="4" t="s">
        <v>31</v>
      </c>
      <c r="B62" s="7" t="n">
        <v>17685</v>
      </c>
      <c r="C62" s="7" t="n">
        <v>18925</v>
      </c>
      <c r="D62" s="7" t="n">
        <v>57009</v>
      </c>
      <c r="E62" s="7" t="n">
        <v>55827</v>
      </c>
    </row>
    <row r="63" spans="1:5">
      <c r="A63" s="4" t="s">
        <v>201</v>
      </c>
      <c r="B63" s="4" t="s">
        <v>239</v>
      </c>
      <c r="C63" s="4" t="s">
        <v>240</v>
      </c>
      <c r="D63" s="4" t="s">
        <v>241</v>
      </c>
      <c r="E63" s="4" t="s">
        <v>241</v>
      </c>
    </row>
    <row r="64" spans="1:5">
      <c r="A64" s="3" t="s">
        <v>206</v>
      </c>
    </row>
    <row r="65" spans="1:5">
      <c r="A65" s="4" t="s">
        <v>35</v>
      </c>
      <c r="B65" s="7" t="n">
        <v>7469</v>
      </c>
      <c r="C65" s="7" t="n">
        <v>16368</v>
      </c>
      <c r="D65" s="7" t="n">
        <v>18913</v>
      </c>
      <c r="E65" s="7" t="n">
        <v>37766</v>
      </c>
    </row>
    <row r="66" spans="1:5">
      <c r="A66" s="4" t="s">
        <v>207</v>
      </c>
      <c r="B66" s="4" t="s">
        <v>242</v>
      </c>
      <c r="C66" s="4" t="s">
        <v>243</v>
      </c>
      <c r="D66" s="4" t="s">
        <v>244</v>
      </c>
      <c r="E66" s="4" t="s">
        <v>24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6</v>
      </c>
      <c r="B1" s="2" t="s">
        <v>25</v>
      </c>
      <c r="D1" s="2" t="s">
        <v>1</v>
      </c>
    </row>
    <row r="2" spans="1:5">
      <c r="B2" s="2" t="s">
        <v>2</v>
      </c>
      <c r="C2" s="2" t="s">
        <v>26</v>
      </c>
      <c r="D2" s="2" t="s">
        <v>2</v>
      </c>
      <c r="E2" s="2" t="s">
        <v>26</v>
      </c>
    </row>
    <row r="3" spans="1:5">
      <c r="A3" s="3" t="s">
        <v>160</v>
      </c>
    </row>
    <row r="4" spans="1:5">
      <c r="A4" s="4" t="s">
        <v>47</v>
      </c>
      <c r="B4" s="5" t="n">
        <v>65630</v>
      </c>
      <c r="C4" s="5" t="n">
        <v>65571</v>
      </c>
      <c r="D4" s="5" t="n">
        <v>65777</v>
      </c>
      <c r="E4" s="5" t="n">
        <v>65637</v>
      </c>
    </row>
    <row r="5" spans="1:5">
      <c r="A5" s="4" t="s">
        <v>247</v>
      </c>
      <c r="B5" s="5" t="n">
        <v>295</v>
      </c>
      <c r="C5" s="5" t="n">
        <v>511</v>
      </c>
      <c r="D5" s="5" t="n">
        <v>354</v>
      </c>
      <c r="E5" s="5" t="n">
        <v>386</v>
      </c>
    </row>
    <row r="6" spans="1:5">
      <c r="A6" s="4" t="s">
        <v>48</v>
      </c>
      <c r="B6" s="5" t="n">
        <v>65925</v>
      </c>
      <c r="C6" s="5" t="n">
        <v>66082</v>
      </c>
      <c r="D6" s="5" t="n">
        <v>66131</v>
      </c>
      <c r="E6" s="5" t="n">
        <v>6602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25</v>
      </c>
      <c r="D1" s="2" t="s">
        <v>1</v>
      </c>
    </row>
    <row r="2" spans="1:5">
      <c r="B2" s="2" t="s">
        <v>2</v>
      </c>
      <c r="C2" s="2" t="s">
        <v>26</v>
      </c>
      <c r="D2" s="2" t="s">
        <v>2</v>
      </c>
      <c r="E2" s="2" t="s">
        <v>26</v>
      </c>
    </row>
    <row r="3" spans="1:5">
      <c r="A3" s="3" t="s">
        <v>163</v>
      </c>
    </row>
    <row r="4" spans="1:5">
      <c r="A4" s="4" t="s">
        <v>249</v>
      </c>
      <c r="B4" s="4" t="s">
        <v>250</v>
      </c>
      <c r="C4" s="4" t="s">
        <v>251</v>
      </c>
      <c r="D4" s="4" t="s">
        <v>252</v>
      </c>
      <c r="E4" s="4" t="s">
        <v>253</v>
      </c>
    </row>
    <row r="5" spans="1:5">
      <c r="A5" s="4" t="s">
        <v>254</v>
      </c>
      <c r="B5" s="4" t="s">
        <v>255</v>
      </c>
      <c r="D5" s="4" t="s">
        <v>256</v>
      </c>
    </row>
    <row r="6" spans="1:5">
      <c r="A6" s="4" t="s">
        <v>257</v>
      </c>
      <c r="B6" s="8" t="n">
        <v>0.09</v>
      </c>
      <c r="D6" s="8" t="n">
        <v>0.32</v>
      </c>
    </row>
    <row r="7" spans="1:5">
      <c r="A7" s="4" t="s">
        <v>258</v>
      </c>
      <c r="D7" s="11" t="n">
        <v>48.1</v>
      </c>
      <c r="E7" s="11" t="n">
        <v>65.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259</v>
      </c>
      <c r="B1" s="2" t="s">
        <v>260</v>
      </c>
      <c r="C1" s="2" t="s">
        <v>2</v>
      </c>
      <c r="D1" s="2" t="s">
        <v>26</v>
      </c>
      <c r="E1" s="2" t="s">
        <v>2</v>
      </c>
      <c r="F1" s="2" t="s">
        <v>26</v>
      </c>
    </row>
    <row r="2" spans="1:6">
      <c r="A2" s="3" t="s">
        <v>261</v>
      </c>
    </row>
    <row r="3" spans="1:6">
      <c r="A3" s="4" t="s">
        <v>121</v>
      </c>
      <c r="E3" s="7" t="n">
        <v>62614000</v>
      </c>
      <c r="F3" s="7" t="n">
        <v>28858000</v>
      </c>
    </row>
    <row r="4" spans="1:6">
      <c r="A4" s="3" t="s">
        <v>262</v>
      </c>
    </row>
    <row r="5" spans="1:6">
      <c r="A5" s="4" t="s">
        <v>263</v>
      </c>
      <c r="B5" s="7" t="n">
        <v>1700000</v>
      </c>
    </row>
    <row r="6" spans="1:6">
      <c r="A6" s="3" t="s">
        <v>200</v>
      </c>
    </row>
    <row r="7" spans="1:6">
      <c r="A7" s="4" t="s">
        <v>264</v>
      </c>
      <c r="C7" s="7" t="n">
        <v>69588000</v>
      </c>
      <c r="D7" s="7" t="n">
        <v>68308000</v>
      </c>
      <c r="E7" s="5" t="n">
        <v>211706000</v>
      </c>
      <c r="F7" s="7" t="n">
        <v>202302000</v>
      </c>
    </row>
    <row r="8" spans="1:6">
      <c r="A8" s="3" t="s">
        <v>265</v>
      </c>
    </row>
    <row r="9" spans="1:6">
      <c r="A9" s="4" t="s">
        <v>266</v>
      </c>
      <c r="C9" s="5" t="n">
        <v>31000000</v>
      </c>
      <c r="E9" s="7" t="n">
        <v>31000000</v>
      </c>
    </row>
    <row r="10" spans="1:6">
      <c r="A10" s="4" t="s">
        <v>267</v>
      </c>
    </row>
    <row r="11" spans="1:6">
      <c r="A11" s="3" t="s">
        <v>268</v>
      </c>
    </row>
    <row r="12" spans="1:6">
      <c r="A12" s="4" t="s">
        <v>269</v>
      </c>
      <c r="E12" s="5" t="n">
        <v>300</v>
      </c>
    </row>
    <row r="13" spans="1:6">
      <c r="A13" s="4" t="s">
        <v>270</v>
      </c>
      <c r="E13" s="4" t="s">
        <v>271</v>
      </c>
    </row>
    <row r="14" spans="1:6">
      <c r="A14" s="4" t="s">
        <v>133</v>
      </c>
    </row>
    <row r="15" spans="1:6">
      <c r="A15" s="3" t="s">
        <v>261</v>
      </c>
    </row>
    <row r="16" spans="1:6">
      <c r="A16" s="4" t="s">
        <v>272</v>
      </c>
      <c r="E16" s="5" t="n">
        <v>1012</v>
      </c>
      <c r="F16" s="5" t="n">
        <v>558</v>
      </c>
    </row>
    <row r="17" spans="1:6">
      <c r="A17" s="4" t="s">
        <v>273</v>
      </c>
    </row>
    <row r="18" spans="1:6">
      <c r="A18" s="3" t="s">
        <v>274</v>
      </c>
    </row>
    <row r="19" spans="1:6">
      <c r="A19" s="4" t="s">
        <v>275</v>
      </c>
      <c r="E19" s="7" t="n">
        <v>2300000</v>
      </c>
      <c r="F19" s="7" t="n">
        <v>2200000</v>
      </c>
    </row>
    <row r="20" spans="1:6">
      <c r="A20" s="4" t="s">
        <v>276</v>
      </c>
    </row>
    <row r="21" spans="1:6">
      <c r="A21" s="3" t="s">
        <v>262</v>
      </c>
    </row>
    <row r="22" spans="1:6">
      <c r="A22" s="4" t="s">
        <v>277</v>
      </c>
      <c r="C22" s="5" t="n">
        <v>19600000</v>
      </c>
      <c r="E22" s="5" t="n">
        <v>19600000</v>
      </c>
    </row>
    <row r="23" spans="1:6">
      <c r="A23" s="4" t="s">
        <v>278</v>
      </c>
    </row>
    <row r="24" spans="1:6">
      <c r="A24" s="3" t="s">
        <v>261</v>
      </c>
    </row>
    <row r="25" spans="1:6">
      <c r="A25" s="4" t="s">
        <v>279</v>
      </c>
      <c r="C25" s="5" t="n">
        <v>200000000</v>
      </c>
      <c r="E25" s="7" t="n">
        <v>200000000</v>
      </c>
    </row>
    <row r="26" spans="1:6">
      <c r="A26" s="4" t="s">
        <v>280</v>
      </c>
    </row>
    <row r="27" spans="1:6">
      <c r="A27" s="3" t="s">
        <v>261</v>
      </c>
    </row>
    <row r="28" spans="1:6">
      <c r="A28" s="4" t="s">
        <v>272</v>
      </c>
      <c r="E28" s="5" t="n">
        <v>1000</v>
      </c>
    </row>
    <row r="29" spans="1:6">
      <c r="A29" s="4" t="s">
        <v>121</v>
      </c>
      <c r="E29" s="7" t="n">
        <v>62600000</v>
      </c>
    </row>
    <row r="30" spans="1:6">
      <c r="A30" s="4" t="s">
        <v>281</v>
      </c>
    </row>
    <row r="31" spans="1:6">
      <c r="A31" s="3" t="s">
        <v>261</v>
      </c>
    </row>
    <row r="32" spans="1:6">
      <c r="A32" s="4" t="s">
        <v>272</v>
      </c>
      <c r="F32" s="5" t="n">
        <v>600</v>
      </c>
    </row>
    <row r="33" spans="1:6">
      <c r="A33" s="4" t="s">
        <v>121</v>
      </c>
      <c r="F33" s="7" t="n">
        <v>28900000</v>
      </c>
    </row>
    <row r="34" spans="1:6">
      <c r="A34" s="4" t="s">
        <v>282</v>
      </c>
    </row>
    <row r="35" spans="1:6">
      <c r="A35" s="3" t="s">
        <v>261</v>
      </c>
    </row>
    <row r="36" spans="1:6">
      <c r="A36" s="4" t="s">
        <v>283</v>
      </c>
      <c r="C36" s="7" t="n">
        <v>197800000</v>
      </c>
      <c r="E36" s="5" t="n">
        <v>197800000</v>
      </c>
    </row>
    <row r="37" spans="1:6">
      <c r="A37" s="4" t="s">
        <v>284</v>
      </c>
    </row>
    <row r="38" spans="1:6">
      <c r="A38" s="3" t="s">
        <v>268</v>
      </c>
    </row>
    <row r="39" spans="1:6">
      <c r="A39" s="4" t="s">
        <v>269</v>
      </c>
      <c r="C39" s="5" t="n">
        <v>22</v>
      </c>
    </row>
    <row r="40" spans="1:6">
      <c r="A40" s="4" t="s">
        <v>270</v>
      </c>
      <c r="C40" s="4" t="s">
        <v>285</v>
      </c>
    </row>
    <row r="41" spans="1:6">
      <c r="A41" s="4" t="s">
        <v>286</v>
      </c>
    </row>
    <row r="42" spans="1:6">
      <c r="A42" s="3" t="s">
        <v>200</v>
      </c>
    </row>
    <row r="43" spans="1:6">
      <c r="A43" s="4" t="s">
        <v>264</v>
      </c>
      <c r="C43" s="7" t="n">
        <v>-1000000</v>
      </c>
      <c r="E43" s="7" t="n">
        <v>-3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37"/>
    <col customWidth="1" max="3" min="3" width="21"/>
  </cols>
  <sheetData>
    <row r="1" spans="1:3">
      <c r="A1" s="1" t="s">
        <v>287</v>
      </c>
      <c r="B1" s="2" t="s">
        <v>1</v>
      </c>
    </row>
    <row r="2" spans="1:3">
      <c r="B2" s="2" t="s">
        <v>288</v>
      </c>
      <c r="C2" s="2" t="s">
        <v>289</v>
      </c>
    </row>
    <row r="3" spans="1:3">
      <c r="A3" s="4" t="s">
        <v>290</v>
      </c>
    </row>
    <row r="4" spans="1:3">
      <c r="A4" s="3" t="s">
        <v>291</v>
      </c>
    </row>
    <row r="5" spans="1:3">
      <c r="A5" s="4" t="s">
        <v>292</v>
      </c>
      <c r="B5" s="7" t="n">
        <v>100000</v>
      </c>
      <c r="C5" s="7" t="n">
        <v>1900000</v>
      </c>
    </row>
    <row r="6" spans="1:3">
      <c r="A6" s="4" t="s">
        <v>293</v>
      </c>
    </row>
    <row r="7" spans="1:3">
      <c r="A7" s="3" t="s">
        <v>291</v>
      </c>
    </row>
    <row r="8" spans="1:3">
      <c r="A8" s="4" t="s">
        <v>294</v>
      </c>
      <c r="B8" s="5" t="n">
        <v>2</v>
      </c>
    </row>
    <row r="9" spans="1:3">
      <c r="A9" s="4" t="s">
        <v>295</v>
      </c>
      <c r="B9" s="7" t="n">
        <v>700000</v>
      </c>
    </row>
    <row r="10" spans="1:3">
      <c r="A10" s="4" t="s">
        <v>296</v>
      </c>
    </row>
    <row r="11" spans="1:3">
      <c r="A11" s="3" t="s">
        <v>291</v>
      </c>
    </row>
    <row r="12" spans="1:3">
      <c r="A12" s="4" t="s">
        <v>294</v>
      </c>
      <c r="B12" s="5" t="n">
        <v>2</v>
      </c>
    </row>
    <row r="13" spans="1:3">
      <c r="A13" s="4" t="s">
        <v>295</v>
      </c>
      <c r="B13" s="7" t="n">
        <v>3000000</v>
      </c>
    </row>
    <row r="14" spans="1:3">
      <c r="A14" s="4" t="s">
        <v>297</v>
      </c>
    </row>
    <row r="15" spans="1:3">
      <c r="A15" s="3" t="s">
        <v>291</v>
      </c>
    </row>
    <row r="16" spans="1:3">
      <c r="A16" s="4" t="s">
        <v>298</v>
      </c>
      <c r="B16" s="5" t="n">
        <v>400000000</v>
      </c>
    </row>
    <row r="17" spans="1:3">
      <c r="A17" s="4" t="s">
        <v>299</v>
      </c>
    </row>
    <row r="18" spans="1:3">
      <c r="A18" s="3" t="s">
        <v>291</v>
      </c>
    </row>
    <row r="19" spans="1:3">
      <c r="A19" s="4" t="s">
        <v>298</v>
      </c>
      <c r="B19" s="5" t="n">
        <v>5000000</v>
      </c>
    </row>
    <row r="20" spans="1:3">
      <c r="A20" s="4" t="s">
        <v>300</v>
      </c>
    </row>
    <row r="21" spans="1:3">
      <c r="A21" s="3" t="s">
        <v>291</v>
      </c>
    </row>
    <row r="22" spans="1:3">
      <c r="A22" s="4" t="s">
        <v>298</v>
      </c>
      <c r="B22" s="7" t="n">
        <v>50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4"/>
    <col customWidth="1" max="5" min="5" width="15"/>
  </cols>
  <sheetData>
    <row r="1" spans="1:5">
      <c r="A1" s="1" t="s">
        <v>301</v>
      </c>
      <c r="B1" s="2" t="s">
        <v>302</v>
      </c>
      <c r="C1" s="2" t="s">
        <v>303</v>
      </c>
      <c r="D1" s="2" t="s">
        <v>304</v>
      </c>
      <c r="E1" s="2" t="s">
        <v>305</v>
      </c>
    </row>
    <row r="2" spans="1:5">
      <c r="A2" s="3" t="s">
        <v>306</v>
      </c>
    </row>
    <row r="3" spans="1:5">
      <c r="A3" s="4" t="s">
        <v>307</v>
      </c>
      <c r="E3" s="4" t="s">
        <v>308</v>
      </c>
    </row>
    <row r="4" spans="1:5">
      <c r="A4" s="4" t="s">
        <v>309</v>
      </c>
      <c r="E4" s="10" t="n">
        <v>0.045</v>
      </c>
    </row>
    <row r="5" spans="1:5">
      <c r="A5" s="4" t="s">
        <v>310</v>
      </c>
      <c r="B5" s="4" t="s">
        <v>311</v>
      </c>
    </row>
    <row r="6" spans="1:5">
      <c r="A6" s="4" t="s">
        <v>312</v>
      </c>
      <c r="C6" s="4" t="s">
        <v>313</v>
      </c>
    </row>
    <row r="7" spans="1:5">
      <c r="A7" s="4" t="s">
        <v>314</v>
      </c>
      <c r="D7" s="8" t="n">
        <v>0.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40</v>
      </c>
      <c r="B4" s="7" t="n">
        <v>60242</v>
      </c>
      <c r="C4" s="7" t="n">
        <v>57788</v>
      </c>
      <c r="D4" s="7" t="n">
        <v>175300</v>
      </c>
      <c r="E4" s="7" t="n">
        <v>157214</v>
      </c>
    </row>
    <row r="5" spans="1:5">
      <c r="A5" s="4" t="s">
        <v>51</v>
      </c>
      <c r="B5" s="5" t="n">
        <v>-10459</v>
      </c>
      <c r="C5" s="5" t="n">
        <v>5936</v>
      </c>
      <c r="D5" s="5" t="n">
        <v>-7275</v>
      </c>
      <c r="E5" s="5" t="n">
        <v>1865</v>
      </c>
    </row>
    <row r="6" spans="1:5">
      <c r="A6" s="4" t="s">
        <v>52</v>
      </c>
      <c r="B6" s="5" t="n">
        <v>0</v>
      </c>
      <c r="C6" s="5" t="n">
        <v>-4</v>
      </c>
      <c r="D6" s="5" t="n">
        <v>0</v>
      </c>
      <c r="E6" s="5" t="n">
        <v>1</v>
      </c>
    </row>
    <row r="7" spans="1:5">
      <c r="A7" s="4" t="s">
        <v>53</v>
      </c>
      <c r="B7" s="5" t="n">
        <v>49783</v>
      </c>
      <c r="C7" s="5" t="n">
        <v>63720</v>
      </c>
      <c r="D7" s="5" t="n">
        <v>168025</v>
      </c>
      <c r="E7" s="5" t="n">
        <v>159080</v>
      </c>
    </row>
    <row r="8" spans="1:5">
      <c r="A8" s="4" t="s">
        <v>54</v>
      </c>
      <c r="B8" s="5" t="n">
        <v>381</v>
      </c>
      <c r="C8" s="5" t="n">
        <v>870</v>
      </c>
      <c r="D8" s="5" t="n">
        <v>856</v>
      </c>
      <c r="E8" s="5" t="n">
        <v>1117</v>
      </c>
    </row>
    <row r="9" spans="1:5">
      <c r="A9" s="4" t="s">
        <v>55</v>
      </c>
      <c r="B9" s="7" t="n">
        <v>49402</v>
      </c>
      <c r="C9" s="7" t="n">
        <v>62850</v>
      </c>
      <c r="D9" s="7" t="n">
        <v>167169</v>
      </c>
      <c r="E9" s="7" t="n">
        <v>1579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0</v>
      </c>
    </row>
    <row r="4" spans="1:5">
      <c r="A4" s="4" t="s">
        <v>57</v>
      </c>
      <c r="B4" s="7" t="n">
        <v>0</v>
      </c>
      <c r="C4" s="7" t="n">
        <v>3</v>
      </c>
      <c r="D4" s="7" t="n">
        <v>0</v>
      </c>
      <c r="E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229021</v>
      </c>
      <c r="C3" s="7" t="n">
        <v>166252</v>
      </c>
    </row>
    <row r="4" spans="1:3">
      <c r="A4" s="4" t="s">
        <v>62</v>
      </c>
      <c r="B4" s="5" t="n">
        <v>20166</v>
      </c>
      <c r="C4" s="5" t="n">
        <v>0</v>
      </c>
    </row>
    <row r="5" spans="1:3">
      <c r="A5" s="4" t="s">
        <v>63</v>
      </c>
      <c r="B5" s="5" t="n">
        <v>398751</v>
      </c>
      <c r="C5" s="5" t="n">
        <v>394338</v>
      </c>
    </row>
    <row r="6" spans="1:3">
      <c r="A6" s="4" t="s">
        <v>64</v>
      </c>
      <c r="B6" s="5" t="n">
        <v>36155</v>
      </c>
      <c r="C6" s="5" t="n">
        <v>36475</v>
      </c>
    </row>
    <row r="7" spans="1:3">
      <c r="A7" s="4" t="s">
        <v>65</v>
      </c>
      <c r="B7" s="5" t="n">
        <v>5480</v>
      </c>
      <c r="C7" s="5" t="n">
        <v>4528</v>
      </c>
    </row>
    <row r="8" spans="1:3">
      <c r="A8" s="4" t="s">
        <v>66</v>
      </c>
      <c r="B8" s="5" t="n">
        <v>49703</v>
      </c>
      <c r="C8" s="5" t="n">
        <v>55649</v>
      </c>
    </row>
    <row r="9" spans="1:3">
      <c r="A9" s="4" t="s">
        <v>67</v>
      </c>
      <c r="B9" s="5" t="n">
        <v>739276</v>
      </c>
      <c r="C9" s="5" t="n">
        <v>657242</v>
      </c>
    </row>
    <row r="10" spans="1:3">
      <c r="A10" s="4" t="s">
        <v>68</v>
      </c>
      <c r="B10" s="5" t="n">
        <v>84944</v>
      </c>
      <c r="C10" s="5" t="n">
        <v>101651</v>
      </c>
    </row>
    <row r="11" spans="1:3">
      <c r="A11" s="4" t="s">
        <v>69</v>
      </c>
      <c r="B11" s="5" t="n">
        <v>22379</v>
      </c>
      <c r="C11" s="5" t="n">
        <v>26748</v>
      </c>
    </row>
    <row r="12" spans="1:3">
      <c r="A12" s="4" t="s">
        <v>70</v>
      </c>
      <c r="B12" s="5" t="n">
        <v>400904</v>
      </c>
      <c r="C12" s="5" t="n">
        <v>402976</v>
      </c>
    </row>
    <row r="13" spans="1:3">
      <c r="A13" s="4" t="s">
        <v>71</v>
      </c>
      <c r="B13" s="5" t="n">
        <v>90693</v>
      </c>
      <c r="C13" s="5" t="n">
        <v>98769</v>
      </c>
    </row>
    <row r="14" spans="1:3">
      <c r="A14" s="4" t="s">
        <v>72</v>
      </c>
      <c r="B14" s="5" t="n">
        <v>14025</v>
      </c>
      <c r="C14" s="5" t="n">
        <v>16298</v>
      </c>
    </row>
    <row r="15" spans="1:3">
      <c r="A15" s="4" t="s">
        <v>73</v>
      </c>
      <c r="B15" s="5" t="n">
        <v>33184</v>
      </c>
      <c r="C15" s="5" t="n">
        <v>28548</v>
      </c>
    </row>
    <row r="16" spans="1:3">
      <c r="A16" s="4" t="s">
        <v>74</v>
      </c>
      <c r="B16" s="5" t="n">
        <v>7502</v>
      </c>
      <c r="C16" s="5" t="n">
        <v>7691</v>
      </c>
    </row>
    <row r="17" spans="1:3">
      <c r="A17" s="4" t="s">
        <v>75</v>
      </c>
      <c r="B17" s="5" t="n">
        <v>8152</v>
      </c>
      <c r="C17" s="5" t="n">
        <v>10739</v>
      </c>
    </row>
    <row r="18" spans="1:3">
      <c r="A18" s="4" t="s">
        <v>76</v>
      </c>
      <c r="B18" s="5" t="n">
        <v>1401059</v>
      </c>
      <c r="C18" s="5" t="n">
        <v>1350662</v>
      </c>
    </row>
    <row r="19" spans="1:3">
      <c r="A19" s="3" t="s">
        <v>77</v>
      </c>
    </row>
    <row r="20" spans="1:3">
      <c r="A20" s="4" t="s">
        <v>78</v>
      </c>
      <c r="B20" s="5" t="n">
        <v>98486</v>
      </c>
      <c r="C20" s="5" t="n">
        <v>122083</v>
      </c>
    </row>
    <row r="21" spans="1:3">
      <c r="A21" s="4" t="s">
        <v>79</v>
      </c>
      <c r="B21" s="5" t="n">
        <v>80049</v>
      </c>
      <c r="C21" s="5" t="n">
        <v>105667</v>
      </c>
    </row>
    <row r="22" spans="1:3">
      <c r="A22" s="4" t="s">
        <v>80</v>
      </c>
      <c r="B22" s="5" t="n">
        <v>50739</v>
      </c>
      <c r="C22" s="5" t="n">
        <v>71722</v>
      </c>
    </row>
    <row r="23" spans="1:3">
      <c r="A23" s="4" t="s">
        <v>81</v>
      </c>
      <c r="B23" s="5" t="n">
        <v>3595</v>
      </c>
      <c r="C23" s="5" t="n">
        <v>4703</v>
      </c>
    </row>
    <row r="24" spans="1:3">
      <c r="A24" s="4" t="s">
        <v>82</v>
      </c>
      <c r="B24" s="5" t="n">
        <v>11177</v>
      </c>
      <c r="C24" s="5" t="n">
        <v>12091</v>
      </c>
    </row>
    <row r="25" spans="1:3">
      <c r="A25" s="4" t="s">
        <v>83</v>
      </c>
      <c r="B25" s="5" t="n">
        <v>244046</v>
      </c>
      <c r="C25" s="5" t="n">
        <v>316266</v>
      </c>
    </row>
    <row r="26" spans="1:3">
      <c r="A26" s="4" t="s">
        <v>84</v>
      </c>
      <c r="B26" s="5" t="n">
        <v>22601</v>
      </c>
      <c r="C26" s="5" t="n">
        <v>28182</v>
      </c>
    </row>
    <row r="27" spans="1:3">
      <c r="A27" s="4" t="s">
        <v>74</v>
      </c>
      <c r="B27" s="5" t="n">
        <v>29090</v>
      </c>
      <c r="C27" s="5" t="n">
        <v>20106</v>
      </c>
    </row>
    <row r="28" spans="1:3">
      <c r="A28" s="4" t="s">
        <v>85</v>
      </c>
      <c r="B28" s="5" t="n">
        <v>32354</v>
      </c>
      <c r="C28" s="5" t="n">
        <v>30707</v>
      </c>
    </row>
    <row r="29" spans="1:3">
      <c r="A29" s="4" t="s">
        <v>82</v>
      </c>
      <c r="B29" s="5" t="n">
        <v>17221</v>
      </c>
      <c r="C29" s="5" t="n">
        <v>9633</v>
      </c>
    </row>
    <row r="30" spans="1:3">
      <c r="A30" s="4" t="s">
        <v>86</v>
      </c>
      <c r="B30" s="5" t="n">
        <v>345312</v>
      </c>
      <c r="C30" s="5" t="n">
        <v>404894</v>
      </c>
    </row>
    <row r="31" spans="1:3">
      <c r="A31" s="3" t="s">
        <v>87</v>
      </c>
    </row>
    <row r="32" spans="1:3">
      <c r="A32" s="4" t="s">
        <v>88</v>
      </c>
      <c r="B32" s="5" t="n">
        <v>491852</v>
      </c>
      <c r="C32" s="5" t="n">
        <v>475592</v>
      </c>
    </row>
    <row r="33" spans="1:3">
      <c r="A33" s="4" t="s">
        <v>89</v>
      </c>
      <c r="B33" s="5" t="n">
        <v>-34894</v>
      </c>
      <c r="C33" s="5" t="n">
        <v>-27619</v>
      </c>
    </row>
    <row r="34" spans="1:3">
      <c r="A34" s="4" t="s">
        <v>90</v>
      </c>
      <c r="B34" s="5" t="n">
        <v>594901</v>
      </c>
      <c r="C34" s="5" t="n">
        <v>492112</v>
      </c>
    </row>
    <row r="35" spans="1:3">
      <c r="A35" s="4" t="s">
        <v>91</v>
      </c>
      <c r="B35" s="5" t="n">
        <v>1051859</v>
      </c>
      <c r="C35" s="5" t="n">
        <v>940085</v>
      </c>
    </row>
    <row r="36" spans="1:3">
      <c r="A36" s="4" t="s">
        <v>92</v>
      </c>
      <c r="B36" s="5" t="n">
        <v>3888</v>
      </c>
      <c r="C36" s="5" t="n">
        <v>5683</v>
      </c>
    </row>
    <row r="37" spans="1:3">
      <c r="A37" s="4" t="s">
        <v>93</v>
      </c>
      <c r="B37" s="5" t="n">
        <v>1055747</v>
      </c>
      <c r="C37" s="5" t="n">
        <v>945768</v>
      </c>
    </row>
    <row r="38" spans="1:3">
      <c r="A38" s="4" t="s">
        <v>94</v>
      </c>
      <c r="B38" s="7" t="n">
        <v>1401059</v>
      </c>
      <c r="C38" s="7" t="n">
        <v>13506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9</v>
      </c>
    </row>
    <row r="2" spans="1:3">
      <c r="A2" s="3" t="s">
        <v>96</v>
      </c>
    </row>
    <row r="3" spans="1:3">
      <c r="A3" s="4" t="s">
        <v>97</v>
      </c>
      <c r="B3" s="7" t="n">
        <v>3507</v>
      </c>
      <c r="C3" s="7" t="n">
        <v>6843</v>
      </c>
    </row>
    <row r="4" spans="1:3">
      <c r="A4" s="4" t="s">
        <v>98</v>
      </c>
      <c r="B4" s="5" t="n">
        <v>100000000</v>
      </c>
      <c r="C4" s="5" t="n">
        <v>100000000</v>
      </c>
    </row>
    <row r="5" spans="1:3">
      <c r="A5" s="4" t="s">
        <v>99</v>
      </c>
      <c r="B5" s="5" t="n">
        <v>64248000</v>
      </c>
      <c r="C5" s="5" t="n">
        <v>65137000</v>
      </c>
    </row>
    <row r="6" spans="1:3">
      <c r="A6" s="4" t="s">
        <v>100</v>
      </c>
      <c r="B6" s="5" t="n">
        <v>64248000</v>
      </c>
      <c r="C6" s="5" t="n">
        <v>6513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6</v>
      </c>
    </row>
    <row r="3" spans="1:3">
      <c r="A3" s="3" t="s">
        <v>102</v>
      </c>
    </row>
    <row r="4" spans="1:3">
      <c r="A4" s="4" t="s">
        <v>40</v>
      </c>
      <c r="B4" s="7" t="n">
        <v>175300</v>
      </c>
      <c r="C4" s="7" t="n">
        <v>157214</v>
      </c>
    </row>
    <row r="5" spans="1:3">
      <c r="A5" s="3" t="s">
        <v>103</v>
      </c>
    </row>
    <row r="6" spans="1:3">
      <c r="A6" s="4" t="s">
        <v>104</v>
      </c>
      <c r="B6" s="5" t="n">
        <v>39902</v>
      </c>
      <c r="C6" s="5" t="n">
        <v>43416</v>
      </c>
    </row>
    <row r="7" spans="1:3">
      <c r="A7" s="4" t="s">
        <v>32</v>
      </c>
      <c r="B7" s="5" t="n">
        <v>7846</v>
      </c>
      <c r="C7" s="5" t="n">
        <v>9508</v>
      </c>
    </row>
    <row r="8" spans="1:3">
      <c r="A8" s="4" t="s">
        <v>74</v>
      </c>
      <c r="B8" s="5" t="n">
        <v>8874</v>
      </c>
      <c r="C8" s="5" t="n">
        <v>8614</v>
      </c>
    </row>
    <row r="9" spans="1:3">
      <c r="A9" s="4" t="s">
        <v>105</v>
      </c>
      <c r="B9" s="5" t="n">
        <v>15713</v>
      </c>
      <c r="C9" s="5" t="n">
        <v>15822</v>
      </c>
    </row>
    <row r="10" spans="1:3">
      <c r="A10" s="4" t="s">
        <v>34</v>
      </c>
      <c r="B10" s="5" t="n">
        <v>0</v>
      </c>
      <c r="C10" s="5" t="n">
        <v>-650</v>
      </c>
    </row>
    <row r="11" spans="1:3">
      <c r="A11" s="3" t="s">
        <v>106</v>
      </c>
    </row>
    <row r="12" spans="1:3">
      <c r="A12" s="4" t="s">
        <v>107</v>
      </c>
      <c r="B12" s="5" t="n">
        <v>-6789</v>
      </c>
      <c r="C12" s="5" t="n">
        <v>68023</v>
      </c>
    </row>
    <row r="13" spans="1:3">
      <c r="A13" s="4" t="s">
        <v>64</v>
      </c>
      <c r="B13" s="5" t="n">
        <v>312</v>
      </c>
      <c r="C13" s="5" t="n">
        <v>-7267</v>
      </c>
    </row>
    <row r="14" spans="1:3">
      <c r="A14" s="4" t="s">
        <v>66</v>
      </c>
      <c r="B14" s="5" t="n">
        <v>5506</v>
      </c>
      <c r="C14" s="5" t="n">
        <v>5944</v>
      </c>
    </row>
    <row r="15" spans="1:3">
      <c r="A15" s="4" t="s">
        <v>108</v>
      </c>
      <c r="B15" s="5" t="n">
        <v>2240</v>
      </c>
      <c r="C15" s="5" t="n">
        <v>1114</v>
      </c>
    </row>
    <row r="16" spans="1:3">
      <c r="A16" s="4" t="s">
        <v>78</v>
      </c>
      <c r="B16" s="5" t="n">
        <v>-23696</v>
      </c>
      <c r="C16" s="5" t="n">
        <v>-37413</v>
      </c>
    </row>
    <row r="17" spans="1:3">
      <c r="A17" s="4" t="s">
        <v>79</v>
      </c>
      <c r="B17" s="5" t="n">
        <v>-15835</v>
      </c>
      <c r="C17" s="5" t="n">
        <v>-1703</v>
      </c>
    </row>
    <row r="18" spans="1:3">
      <c r="A18" s="4" t="s">
        <v>80</v>
      </c>
      <c r="B18" s="5" t="n">
        <v>-25728</v>
      </c>
      <c r="C18" s="5" t="n">
        <v>-16270</v>
      </c>
    </row>
    <row r="19" spans="1:3">
      <c r="A19" s="4" t="s">
        <v>109</v>
      </c>
      <c r="B19" s="5" t="n">
        <v>5913</v>
      </c>
      <c r="C19" s="5" t="n">
        <v>5370</v>
      </c>
    </row>
    <row r="20" spans="1:3">
      <c r="A20" s="4" t="s">
        <v>110</v>
      </c>
      <c r="B20" s="5" t="n">
        <v>-498</v>
      </c>
      <c r="C20" s="5" t="n">
        <v>375</v>
      </c>
    </row>
    <row r="21" spans="1:3">
      <c r="A21" s="4" t="s">
        <v>111</v>
      </c>
      <c r="B21" s="5" t="n">
        <v>189060</v>
      </c>
      <c r="C21" s="5" t="n">
        <v>252097</v>
      </c>
    </row>
    <row r="22" spans="1:3">
      <c r="A22" s="3" t="s">
        <v>112</v>
      </c>
    </row>
    <row r="23" spans="1:3">
      <c r="A23" s="4" t="s">
        <v>113</v>
      </c>
      <c r="B23" s="5" t="n">
        <v>-21552</v>
      </c>
      <c r="C23" s="5" t="n">
        <v>-19088</v>
      </c>
    </row>
    <row r="24" spans="1:3">
      <c r="A24" s="4" t="s">
        <v>114</v>
      </c>
      <c r="B24" s="5" t="n">
        <v>-157</v>
      </c>
      <c r="C24" s="5" t="n">
        <v>0</v>
      </c>
    </row>
    <row r="25" spans="1:3">
      <c r="A25" s="4" t="s">
        <v>115</v>
      </c>
      <c r="B25" s="5" t="n">
        <v>0</v>
      </c>
      <c r="C25" s="5" t="n">
        <v>1035</v>
      </c>
    </row>
    <row r="26" spans="1:3">
      <c r="A26" s="4" t="s">
        <v>116</v>
      </c>
      <c r="B26" s="5" t="n">
        <v>-19996</v>
      </c>
      <c r="C26" s="5" t="n">
        <v>0</v>
      </c>
    </row>
    <row r="27" spans="1:3">
      <c r="A27" s="4" t="s">
        <v>117</v>
      </c>
      <c r="B27" s="5" t="n">
        <v>275</v>
      </c>
      <c r="C27" s="5" t="n">
        <v>485</v>
      </c>
    </row>
    <row r="28" spans="1:3">
      <c r="A28" s="4" t="s">
        <v>118</v>
      </c>
      <c r="B28" s="5" t="n">
        <v>-41430</v>
      </c>
      <c r="C28" s="5" t="n">
        <v>-17568</v>
      </c>
    </row>
    <row r="29" spans="1:3">
      <c r="A29" s="3" t="s">
        <v>119</v>
      </c>
    </row>
    <row r="30" spans="1:3">
      <c r="A30" s="4" t="s">
        <v>120</v>
      </c>
      <c r="B30" s="5" t="n">
        <v>-8801</v>
      </c>
      <c r="C30" s="5" t="n">
        <v>-8754</v>
      </c>
    </row>
    <row r="31" spans="1:3">
      <c r="A31" s="4" t="s">
        <v>121</v>
      </c>
      <c r="B31" s="5" t="n">
        <v>-61987</v>
      </c>
      <c r="C31" s="5" t="n">
        <v>-28858</v>
      </c>
    </row>
    <row r="32" spans="1:3">
      <c r="A32" s="4" t="s">
        <v>122</v>
      </c>
      <c r="B32" s="5" t="n">
        <v>-8529</v>
      </c>
      <c r="C32" s="5" t="n">
        <v>-9267</v>
      </c>
    </row>
    <row r="33" spans="1:3">
      <c r="A33" s="4" t="s">
        <v>123</v>
      </c>
      <c r="B33" s="5" t="n">
        <v>134683</v>
      </c>
      <c r="C33" s="5" t="n">
        <v>155000</v>
      </c>
    </row>
    <row r="34" spans="1:3">
      <c r="A34" s="4" t="s">
        <v>124</v>
      </c>
      <c r="B34" s="5" t="n">
        <v>-134786</v>
      </c>
      <c r="C34" s="5" t="n">
        <v>-304902</v>
      </c>
    </row>
    <row r="35" spans="1:3">
      <c r="A35" s="4" t="s">
        <v>125</v>
      </c>
      <c r="B35" s="5" t="n">
        <v>0</v>
      </c>
      <c r="C35" s="5" t="n">
        <v>370</v>
      </c>
    </row>
    <row r="36" spans="1:3">
      <c r="A36" s="4" t="s">
        <v>117</v>
      </c>
      <c r="B36" s="5" t="n">
        <v>-4058</v>
      </c>
      <c r="C36" s="5" t="n">
        <v>-1225</v>
      </c>
    </row>
    <row r="37" spans="1:3">
      <c r="A37" s="4" t="s">
        <v>126</v>
      </c>
      <c r="B37" s="5" t="n">
        <v>-83478</v>
      </c>
      <c r="C37" s="5" t="n">
        <v>-197636</v>
      </c>
    </row>
    <row r="38" spans="1:3">
      <c r="A38" s="4" t="s">
        <v>127</v>
      </c>
      <c r="B38" s="5" t="n">
        <v>-1383</v>
      </c>
      <c r="C38" s="5" t="n">
        <v>1286</v>
      </c>
    </row>
    <row r="39" spans="1:3">
      <c r="A39" s="4" t="s">
        <v>128</v>
      </c>
      <c r="B39" s="5" t="n">
        <v>62769</v>
      </c>
      <c r="C39" s="5" t="n">
        <v>38179</v>
      </c>
    </row>
    <row r="40" spans="1:3">
      <c r="A40" s="4" t="s">
        <v>129</v>
      </c>
      <c r="B40" s="5" t="n">
        <v>166252</v>
      </c>
      <c r="C40" s="5" t="n">
        <v>66199</v>
      </c>
    </row>
    <row r="41" spans="1:3">
      <c r="A41" s="4" t="s">
        <v>130</v>
      </c>
      <c r="B41" s="7" t="n">
        <v>229021</v>
      </c>
      <c r="C41" s="7" t="n">
        <v>1043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18"/>
    <col customWidth="1" max="6" min="6" width="24"/>
  </cols>
  <sheetData>
    <row r="1" spans="1:6">
      <c r="A1" s="1" t="s">
        <v>131</v>
      </c>
      <c r="B1" s="2" t="s">
        <v>132</v>
      </c>
      <c r="C1" s="2" t="s">
        <v>133</v>
      </c>
      <c r="D1" s="2" t="s">
        <v>134</v>
      </c>
      <c r="E1" s="2" t="s">
        <v>135</v>
      </c>
      <c r="F1" s="2" t="s">
        <v>136</v>
      </c>
    </row>
    <row r="2" spans="1:6">
      <c r="A2" s="4" t="s">
        <v>137</v>
      </c>
      <c r="C2" s="5" t="n">
        <v>65223</v>
      </c>
    </row>
    <row r="3" spans="1:6">
      <c r="A3" s="4" t="s">
        <v>138</v>
      </c>
      <c r="B3" s="7" t="n">
        <v>753140</v>
      </c>
      <c r="C3" s="7" t="n">
        <v>461679</v>
      </c>
      <c r="D3" s="7" t="n">
        <v>-36169</v>
      </c>
      <c r="E3" s="7" t="n">
        <v>323571</v>
      </c>
      <c r="F3" s="7" t="n">
        <v>4059</v>
      </c>
    </row>
    <row r="4" spans="1:6">
      <c r="A4" s="3" t="s">
        <v>139</v>
      </c>
    </row>
    <row r="5" spans="1:6">
      <c r="A5" s="4" t="s">
        <v>40</v>
      </c>
      <c r="B5" s="5" t="n">
        <v>157214</v>
      </c>
      <c r="E5" s="5" t="n">
        <v>156097</v>
      </c>
      <c r="F5" s="5" t="n">
        <v>1117</v>
      </c>
    </row>
    <row r="6" spans="1:6">
      <c r="A6" s="4" t="s">
        <v>140</v>
      </c>
      <c r="B6" s="5" t="n">
        <v>1865</v>
      </c>
      <c r="D6" s="5" t="n">
        <v>1865</v>
      </c>
    </row>
    <row r="7" spans="1:6">
      <c r="A7" s="4" t="s">
        <v>141</v>
      </c>
      <c r="B7" s="5" t="n">
        <v>-9451</v>
      </c>
      <c r="E7" s="5" t="n">
        <v>-8754</v>
      </c>
      <c r="F7" s="5" t="n">
        <v>-697</v>
      </c>
    </row>
    <row r="8" spans="1:6">
      <c r="A8" s="4" t="s">
        <v>142</v>
      </c>
      <c r="C8" s="7" t="n">
        <v>261</v>
      </c>
      <c r="E8" s="5" t="n">
        <v>-261</v>
      </c>
    </row>
    <row r="9" spans="1:6">
      <c r="A9" s="4" t="s">
        <v>143</v>
      </c>
      <c r="C9" s="5" t="n">
        <v>-558</v>
      </c>
    </row>
    <row r="10" spans="1:6">
      <c r="A10" s="4" t="s">
        <v>121</v>
      </c>
      <c r="B10" s="5" t="n">
        <v>-28858</v>
      </c>
      <c r="E10" s="5" t="n">
        <v>-28858</v>
      </c>
    </row>
    <row r="11" spans="1:6">
      <c r="A11" s="4" t="s">
        <v>105</v>
      </c>
      <c r="B11" s="5" t="n">
        <v>15822</v>
      </c>
      <c r="C11" s="7" t="n">
        <v>15822</v>
      </c>
    </row>
    <row r="12" spans="1:6">
      <c r="A12" s="4" t="s">
        <v>122</v>
      </c>
      <c r="B12" s="5" t="n">
        <v>-12</v>
      </c>
      <c r="C12" s="7" t="n">
        <v>-12</v>
      </c>
    </row>
    <row r="13" spans="1:6">
      <c r="A13" s="4" t="s">
        <v>144</v>
      </c>
      <c r="C13" s="5" t="n">
        <v>189</v>
      </c>
    </row>
    <row r="14" spans="1:6">
      <c r="A14" s="4" t="s">
        <v>145</v>
      </c>
      <c r="B14" s="5" t="n">
        <v>370</v>
      </c>
      <c r="C14" s="7" t="n">
        <v>370</v>
      </c>
    </row>
    <row r="15" spans="1:6">
      <c r="A15" s="4" t="s">
        <v>146</v>
      </c>
      <c r="B15" s="5" t="n">
        <v>1</v>
      </c>
      <c r="D15" s="5" t="n">
        <v>1</v>
      </c>
    </row>
    <row r="16" spans="1:6">
      <c r="A16" s="4" t="s">
        <v>147</v>
      </c>
      <c r="C16" s="5" t="n">
        <v>64854</v>
      </c>
    </row>
    <row r="17" spans="1:6">
      <c r="A17" s="4" t="s">
        <v>148</v>
      </c>
      <c r="B17" s="7" t="n">
        <v>890091</v>
      </c>
      <c r="C17" s="7" t="n">
        <v>478120</v>
      </c>
      <c r="D17" s="5" t="n">
        <v>-34303</v>
      </c>
      <c r="E17" s="5" t="n">
        <v>441795</v>
      </c>
      <c r="F17" s="5" t="n">
        <v>4479</v>
      </c>
    </row>
    <row r="18" spans="1:6">
      <c r="A18" s="4" t="s">
        <v>149</v>
      </c>
      <c r="B18" s="5" t="n">
        <v>65137</v>
      </c>
      <c r="C18" s="5" t="n">
        <v>65137</v>
      </c>
    </row>
    <row r="19" spans="1:6">
      <c r="A19" s="4" t="s">
        <v>150</v>
      </c>
      <c r="B19" s="7" t="n">
        <v>945768</v>
      </c>
      <c r="C19" s="7" t="n">
        <v>475592</v>
      </c>
      <c r="D19" s="5" t="n">
        <v>-27619</v>
      </c>
      <c r="E19" s="5" t="n">
        <v>492112</v>
      </c>
      <c r="F19" s="5" t="n">
        <v>5683</v>
      </c>
    </row>
    <row r="20" spans="1:6">
      <c r="A20" s="3" t="s">
        <v>139</v>
      </c>
    </row>
    <row r="21" spans="1:6">
      <c r="A21" s="4" t="s">
        <v>40</v>
      </c>
      <c r="B21" s="5" t="n">
        <v>175300</v>
      </c>
      <c r="E21" s="5" t="n">
        <v>174444</v>
      </c>
      <c r="F21" s="5" t="n">
        <v>856</v>
      </c>
    </row>
    <row r="22" spans="1:6">
      <c r="A22" s="4" t="s">
        <v>140</v>
      </c>
      <c r="B22" s="5" t="n">
        <v>-7275</v>
      </c>
      <c r="D22" s="5" t="n">
        <v>-7275</v>
      </c>
    </row>
    <row r="23" spans="1:6">
      <c r="A23" s="4" t="s">
        <v>141</v>
      </c>
      <c r="B23" s="5" t="n">
        <v>-11171</v>
      </c>
      <c r="E23" s="5" t="n">
        <v>-8801</v>
      </c>
      <c r="F23" s="5" t="n">
        <v>-2370</v>
      </c>
    </row>
    <row r="24" spans="1:6">
      <c r="A24" s="4" t="s">
        <v>142</v>
      </c>
      <c r="C24" s="7" t="n">
        <v>240</v>
      </c>
      <c r="E24" s="5" t="n">
        <v>-240</v>
      </c>
    </row>
    <row r="25" spans="1:6">
      <c r="A25" s="4" t="s">
        <v>143</v>
      </c>
      <c r="C25" s="5" t="n">
        <v>-1012</v>
      </c>
    </row>
    <row r="26" spans="1:6">
      <c r="A26" s="4" t="s">
        <v>121</v>
      </c>
      <c r="B26" s="5" t="n">
        <v>-62614</v>
      </c>
      <c r="E26" s="5" t="n">
        <v>-62614</v>
      </c>
    </row>
    <row r="27" spans="1:6">
      <c r="A27" s="4" t="s">
        <v>105</v>
      </c>
      <c r="B27" s="5" t="n">
        <v>15713</v>
      </c>
      <c r="C27" s="7" t="n">
        <v>15713</v>
      </c>
    </row>
    <row r="28" spans="1:6">
      <c r="A28" s="4" t="s">
        <v>122</v>
      </c>
      <c r="B28" s="5" t="n">
        <v>183</v>
      </c>
      <c r="C28" s="7" t="n">
        <v>183</v>
      </c>
    </row>
    <row r="29" spans="1:6">
      <c r="A29" s="4" t="s">
        <v>144</v>
      </c>
      <c r="C29" s="5" t="n">
        <v>123</v>
      </c>
    </row>
    <row r="30" spans="1:6">
      <c r="A30" s="4" t="s">
        <v>145</v>
      </c>
      <c r="B30" s="5" t="n">
        <v>0</v>
      </c>
      <c r="C30" s="7" t="n">
        <v>0</v>
      </c>
    </row>
    <row r="31" spans="1:6">
      <c r="A31" s="4" t="s">
        <v>114</v>
      </c>
      <c r="B31" s="5" t="n">
        <v>-157</v>
      </c>
      <c r="C31" s="7" t="n">
        <v>124</v>
      </c>
      <c r="F31" s="5" t="n">
        <v>-281</v>
      </c>
    </row>
    <row r="32" spans="1:6">
      <c r="A32" s="4" t="s">
        <v>146</v>
      </c>
      <c r="B32" s="7" t="n">
        <v>0</v>
      </c>
    </row>
    <row r="33" spans="1:6">
      <c r="A33" s="4" t="s">
        <v>151</v>
      </c>
      <c r="B33" s="5" t="n">
        <v>64248</v>
      </c>
      <c r="C33" s="5" t="n">
        <v>64248</v>
      </c>
    </row>
    <row r="34" spans="1:6">
      <c r="A34" s="4" t="s">
        <v>152</v>
      </c>
      <c r="B34" s="7" t="n">
        <v>1055747</v>
      </c>
      <c r="C34" s="7" t="n">
        <v>491852</v>
      </c>
      <c r="D34" s="7" t="n">
        <v>-34894</v>
      </c>
      <c r="E34" s="7" t="n">
        <v>594901</v>
      </c>
      <c r="F34" s="7" t="n">
        <v>38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9:49:36Z</dcterms:created>
  <dcterms:modified xmlns:dcterms="http://purl.org/dc/terms/" xmlns:xsi="http://www.w3.org/2001/XMLSchema-instance" xsi:type="dcterms:W3CDTF">2018-08-09T09:49:36Z</dcterms:modified>
</cp:coreProperties>
</file>